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Accounting Policie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Credit Faciliti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Equity Compensation"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Policy)"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Credit Facilities (Tables)" sheetId="22" state="visible" r:id="rId22"/>
    <sheet xmlns:r="http://schemas.openxmlformats.org/officeDocument/2006/relationships" name="Earnings Per Share (Tables)" sheetId="23" state="visible" r:id="rId23"/>
    <sheet xmlns:r="http://schemas.openxmlformats.org/officeDocument/2006/relationships" name="Equity Compensation (Tables)" sheetId="24" state="visible" r:id="rId24"/>
    <sheet xmlns:r="http://schemas.openxmlformats.org/officeDocument/2006/relationships" name="Segment Information (Tables)" sheetId="25" state="visible" r:id="rId25"/>
    <sheet xmlns:r="http://schemas.openxmlformats.org/officeDocument/2006/relationships" name="Revenue (Narrative) (Details)" sheetId="26" state="visible" r:id="rId26"/>
    <sheet xmlns:r="http://schemas.openxmlformats.org/officeDocument/2006/relationships" name="Revenue (Disaggregation of Reve" sheetId="27" state="visible" r:id="rId27"/>
    <sheet xmlns:r="http://schemas.openxmlformats.org/officeDocument/2006/relationships" name="Revenue (Disaggregation of Re_2" sheetId="28" state="visible" r:id="rId28"/>
    <sheet xmlns:r="http://schemas.openxmlformats.org/officeDocument/2006/relationships" name="Leases (Narrative) (Details)" sheetId="29" state="visible" r:id="rId29"/>
    <sheet xmlns:r="http://schemas.openxmlformats.org/officeDocument/2006/relationships" name="Leases (Schedule of Operating L" sheetId="30" state="visible" r:id="rId30"/>
    <sheet xmlns:r="http://schemas.openxmlformats.org/officeDocument/2006/relationships" name="Leases (Schedule of Lessor Oper" sheetId="31" state="visible" r:id="rId31"/>
    <sheet xmlns:r="http://schemas.openxmlformats.org/officeDocument/2006/relationships" name="Investments (Details)" sheetId="32" state="visible" r:id="rId32"/>
    <sheet xmlns:r="http://schemas.openxmlformats.org/officeDocument/2006/relationships" name="Credit Facilities (Narrative) (" sheetId="33" state="visible" r:id="rId33"/>
    <sheet xmlns:r="http://schemas.openxmlformats.org/officeDocument/2006/relationships" name="Credit Facilities (Details)" sheetId="34" state="visible" r:id="rId34"/>
    <sheet xmlns:r="http://schemas.openxmlformats.org/officeDocument/2006/relationships" name="Commitments And Contingencies (" sheetId="35" state="visible" r:id="rId35"/>
    <sheet xmlns:r="http://schemas.openxmlformats.org/officeDocument/2006/relationships" name="Earnings Per Share (Basic And D" sheetId="36" state="visible" r:id="rId36"/>
    <sheet xmlns:r="http://schemas.openxmlformats.org/officeDocument/2006/relationships" name="Equity Compensation (Narrative)" sheetId="37" state="visible" r:id="rId37"/>
    <sheet xmlns:r="http://schemas.openxmlformats.org/officeDocument/2006/relationships" name="Equity Compensation (Equity Com" sheetId="38" state="visible" r:id="rId38"/>
    <sheet xmlns:r="http://schemas.openxmlformats.org/officeDocument/2006/relationships" name="Equity Compensation (Schedule o" sheetId="39" state="visible" r:id="rId39"/>
    <sheet xmlns:r="http://schemas.openxmlformats.org/officeDocument/2006/relationships" name="Equity Compensation (Schedule_2" sheetId="40" state="visible" r:id="rId40"/>
    <sheet xmlns:r="http://schemas.openxmlformats.org/officeDocument/2006/relationships" name="Segment Information (Narratives" sheetId="41" state="visible" r:id="rId41"/>
    <sheet xmlns:r="http://schemas.openxmlformats.org/officeDocument/2006/relationships" name="Segment Information (Summary Of"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4690</t>
        </is>
      </c>
    </row>
    <row r="9">
      <c r="A9" s="4" t="inlineStr">
        <is>
          <t>Entity Registrant Name</t>
        </is>
      </c>
      <c r="B9" s="4" t="inlineStr">
        <is>
          <t>WERNER ENTERPRISES, INC.</t>
        </is>
      </c>
    </row>
    <row r="10">
      <c r="A10" s="4" t="inlineStr">
        <is>
          <t>Entity Central Index Key</t>
        </is>
      </c>
      <c r="B10" s="4" t="inlineStr">
        <is>
          <t>0000793074</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NE</t>
        </is>
      </c>
    </row>
    <row r="16">
      <c r="A16" s="4" t="inlineStr">
        <is>
          <t>Entity Tax Identification Number</t>
        </is>
      </c>
      <c r="B16" s="4" t="inlineStr">
        <is>
          <t>47-0648386</t>
        </is>
      </c>
    </row>
    <row r="17">
      <c r="A17" s="4" t="inlineStr">
        <is>
          <t>Entity Address, Address Line One</t>
        </is>
      </c>
      <c r="B17" s="4" t="inlineStr">
        <is>
          <t>14507 Frontier Road</t>
        </is>
      </c>
    </row>
    <row r="18">
      <c r="A18" s="4" t="inlineStr">
        <is>
          <t>Entity Address, Address Line Two</t>
        </is>
      </c>
      <c r="B18" s="4" t="inlineStr">
        <is>
          <t>Post Office Box 45308</t>
        </is>
      </c>
    </row>
    <row r="19">
      <c r="A19" s="4" t="inlineStr">
        <is>
          <t>Entity Address, City or Town</t>
        </is>
      </c>
      <c r="B19" s="4" t="inlineStr">
        <is>
          <t>Omaha</t>
        </is>
      </c>
    </row>
    <row r="20">
      <c r="A20" s="4" t="inlineStr">
        <is>
          <t>Entity Address, State or Province</t>
        </is>
      </c>
      <c r="B20" s="4" t="inlineStr">
        <is>
          <t>NE</t>
        </is>
      </c>
    </row>
    <row r="21">
      <c r="A21" s="4" t="inlineStr">
        <is>
          <t>Entity Address, Postal Zip Code</t>
        </is>
      </c>
      <c r="B21" s="4" t="inlineStr">
        <is>
          <t>68145-0308</t>
        </is>
      </c>
    </row>
    <row r="22">
      <c r="A22" s="4" t="inlineStr">
        <is>
          <t>City Area Code</t>
        </is>
      </c>
      <c r="B22" s="4" t="inlineStr">
        <is>
          <t>402</t>
        </is>
      </c>
    </row>
    <row r="23">
      <c r="A23" s="4" t="inlineStr">
        <is>
          <t>Local Phone Number</t>
        </is>
      </c>
      <c r="B23" s="4" t="inlineStr">
        <is>
          <t>895-6640</t>
        </is>
      </c>
    </row>
    <row r="24">
      <c r="A24" s="4" t="inlineStr">
        <is>
          <t>Title of 12(b) Security</t>
        </is>
      </c>
      <c r="B24" s="4" t="inlineStr">
        <is>
          <t>Common Stock, $0.01 Par Value</t>
        </is>
      </c>
    </row>
    <row r="25">
      <c r="A25" s="4" t="inlineStr">
        <is>
          <t>Trading Symbol</t>
        </is>
      </c>
      <c r="B25" s="4" t="inlineStr">
        <is>
          <t>WER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679318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Three Months Ended Six Months Ended 2021 2020 2021 2020 Truckload Transportation Services $ 491,200 $ 445,053 $ 954,149 $ 909,916 Werner Logistics 141,673 110,163 279,526 222,327 Inter-segment eliminations (193) (14) (327) (25) Transportation services 632,680 555,202 1,233,348 1,132,218 Other revenues 17,134 13,757 32,912 29,444 Total revenues $ 649,814 $ 568,959 $ 1,266,260 $ 1,161,662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Six Months Ended 2021 2020 2021 2020 United States $ 602,146 $ 516,425 1,157,385 1,046,496 Mexico 39,325 31,045 78,081 74,466 Other 8,343 21,489 30,794 40,700 Total revenues $ 649,814 $ 568,959 $ 1,266,260 $ 1,161,662 Contract Balances and Accounts Receivable A receivable is an unconditional right to consideration and is recognized when shipments have been completed and the related performance obligation has been fully satisfied. At June 30, 2021 and December 31, 2020, the accounts receivable, trade, net, balance was $391.1 million and $341.1 million, respectively. Contract assets represent a conditional right to consideration in exchange for goods or services and are transferred to receivables when the rights become unconditional. At June 30, 2021 and December 31, 2020, the balance of contract assets was $8.9 million and $6.9 million, respectively. We have recognized contract assets within the other current assets financial statement caption on the balance sheet. These contract assets are considered current assets as they will be settled in less than 12 months. Contract liabilities represent advance consideration received from customers and are recognized as revenues over time as the related performance obligation is satisfied. The balance of contract liabilities was $2.0 million as of June 30, 2021 and $1.5 million as of December 31, 2020. The amount of revenues recognized in the six months ended June 30, 2021 that was included in the December 31, 2020 contract liability balance was $1.5 million. We have recognized contract liabilities within the accounts payable and other current liabilities financial statement captions on the balance sheet. These contract liabilities are considered current liabilities as they will be settled in less than 12 months. Performance Obligations We have elected to apply the practical expedient in ASC Topic 606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 During the six months ended June 30, 2021 and June 30, 2020, revenues recognized from performance obligations related to prior periods (for example, due to changes in transaction price)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entered into operating leases primarily for real estate. The leases have terms which range from 1 year to 11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condens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information about the amount, timing and uncertainty of cash flows arising from our operating leases as of June 30, 2021. (In thousands) June 30, 2021 Maturity of Lease Liabilities 2021 (remaining) $ 1,888 2022 3,150 2023 2,261 2024 1,864 2025 1,333 Thereafter 640 Total undiscounted operating lease payments $ 11,136 Less: Imputed interest (656) Present value of operating lease liabilities $ 10,480 Balance Sheet Classification Right-of-use assets (recorded in other non-current assets) $ 9,977 Current lease liabilities (recorded in other current liabilities) $ 3,360 Long-term lease liabilities (recorded in other long-term liabilities) 7,120 Total operating lease liabilities $ 10,480 Other Information Weighted-average remaining lease term for operating leases 3.85 years Weighted-average discount rate for operating leases 3.18 % Cash Flows During the six months ended June 30, 2021 and June 30, 2020, right-of-use assets of $2.1 million and $1.5 million, respectively, were recognized as non-cash asset additions that resulted from new operating lease liabilities. Cash paid for amounts included in the present value of operating lease liabilities was $1.9 million and $2.1 million for the six months ended June 30, 2021 and June 30, 2020, respectively, and is included in operating cash flows. Operating Lease Expense Operating lease expense was $3.5 million and $7.1 million for the three and six months ended June 30, 2021, respectively, and $2.1 million and $4.1 million for the three and six months ended June 30, 2020, respectively. This expense included $1.0 million and $2.0 million for the three and six months ended June 30, 2021, respectively, and $0.9 million and $1.9 million for the three and six months ended June 30, 2020, respectively, for long-term operating leases, with the remainder for variable and short-term lease expense . Lessor Operating Leases We are the lessor of tractors and trailers under operating leases with initial terms of 2 to 10 years. We recognize revenue for such leases on a straight-line basis over the term of the lease. Revenues were $3.0 million and $6.1 million for the three and six months ended June 30, 2021, respectively, and $3.0 million and $6.3 million for the three and six months ended June 30, 2020, respectively. The following table presents information about the maturities of these operating leases as of June 30, 2021. (In thousands) June 30, 2021 2021 (remaining) $ 5,788 2022 3,656 2023 — 2024 — 2025 — Thereafter — Total $ 9,4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1</t>
        </is>
      </c>
    </row>
    <row r="3">
      <c r="A3" s="3" t="inlineStr">
        <is>
          <t>Equity Method Investments and Joint Ventures [Abstract]</t>
        </is>
      </c>
    </row>
    <row r="4">
      <c r="A4" s="4" t="inlineStr">
        <is>
          <t>Investments</t>
        </is>
      </c>
      <c r="B4" s="4" t="inlineStr">
        <is>
          <t>Investments Investment in Mastery Logistics Systems, Inc. In 2020, we entered into a strategic partnership with Mastery Logistics Systems, Inc. (“MLSI”), a transportation technology development company. We are collaborating with MLSI to develop a cloud-based transportation management system using MLSI's SaaS technology which we have agreed to license. In 2020, we paid MLSI $5.0 million for shares of preferred stock of MLSI which represent approximately 5% ownership. This investment is being accounted for under ASC 321, Investments - Equity Securities and is recorded in other noncurrent assets on the consolidated balance sheet. As of June 30, 2021, no events have occurred that would indicate that the value of our investment in MLSI has changed. Investment in TuSimple On January 8, 2021, we made a $5.0 million equity investment in TuSimple, an autonomous technology company. Upon completion of TuSimple’s initial public offering in April 2021, our equity investment was converted to Class A common shares. Our interest, which represents an ownership percentage of less than 1%, is being accounted for under ASC 321, Investments - Equity Securities and is recorded in other noncurrent assets on the consolidated balance sheet. We record changes in the value of our investment, based on the share price reported by Nasdaq, in other expense (income) on the consolidated statements of income. In the three and six months ended June 30, 2021, we recognized a $20.2 million unrealized gain on our investment. As of June 30, 2021, the fair value of our investment was $25.2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6 Months Ended</t>
        </is>
      </c>
    </row>
    <row r="2">
      <c r="B2" s="2" t="inlineStr">
        <is>
          <t>Jun. 30, 2021</t>
        </is>
      </c>
    </row>
    <row r="3">
      <c r="A3" s="3" t="inlineStr">
        <is>
          <t>Line of Credit Facility [Abstract]</t>
        </is>
      </c>
    </row>
    <row r="4">
      <c r="A4" s="4" t="inlineStr">
        <is>
          <t>Credit Facilities</t>
        </is>
      </c>
      <c r="B4" s="4" t="inlineStr">
        <is>
          <t>Credit Facilities On June 30, 2021, we amended our existing credit agreement, dated May 14, 2019, with BMO Harris Bank N.A. The amendment added an unsecured fixed-rate term loan commitment not to exceed a principal amount of $100.0 million and increased our borrowing capacity with BMO Harris Bank N.A. from $200.0 million to $300.0 million. The outstanding principal balance of the term loan shall bear interest at a fixed rate of 1.28%. As of June 30, 2021, we had unsecured committed credit facilities with two banks, as well as the new term loan commitment described above with one of these banks. We had with Wells Fargo Bank, N.A. a $300.0 million credit facility which will expire on May 14, 2024. We also had a $200.0 million credit facility with BMO Harris Bank N.A., which will expire on May 14, 2024, and a $100.0 million term loan with quarterly principal payments of $1.25 million beginning September 30, 2021 and a final payment of principal and interest due and payable on May 14, 2024. Borrowings under these credit facilities bear variable interest based on the London Interbank Offered Rate (“LIBOR”), and the term loan has a fixed interest rate. As of June 30, 2021 and December 31, 2020, our outstanding debt totaled $300.0 million and $200.0 million, respectively. Under the credit facilities as of June 30, 2021, we had $50.0 million outstanding at a weighted average variable interest rate of 0.77% and $100.0 million outstanding at a fixed interest rate of 1.28%. We had (i) an additional $75.0 million outstanding under the Wells Fargo Bank, N.A. credit facility at a variable rate of 0.76% as of June 30, 2021, which is effectively fixed at 2.32% with an interest rate swap agreement through May 14, 2024 and (ii) an additional $75.0 million outstanding under the BMO Harris Bank N.A. credit facility at a variable rate of 0.79% as of June 30, 2021, which is effectively fixed at 2.36% with an interest rate swap agreement through May 14, 2024. The $600.0 million of borrowing capacity under our credit arrangements at June 30, 2021, is further reduced b y $50.9 million in stand-by letters of credit under which we are obligated. Each of the debt agreements includes, among other things, financial covenants requiring us (i) to exceed a minimum ratio of earnings before interest, income taxes, depreciation and amortization to interest expense and/or (ii) not to exceed a maximum ratio of total funded debt to earnings before interest, income taxes, depreciation and amortization (as such terms are defined in each credit facility). At June 30, 2021, we were in compliance with these covenants. At June 30, 2021, the aggregate future maturities of long-term debt by year are as follows (in thousands): 2021 $ 2,500 2022 5,000 2023 5,000 2024 287,500 2025 — Total $ 300,000 The carrying amounts of our long-term debt approximate fair value due to the duration of the notes and the variable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 of June 30, 2021, we have committed to property and equipment purchases of approximately $269.8 million .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Werner Enterprises, Inc.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26.2 million as of June 30, 2021, and $23.6 million as of December 31, 2020.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balance sheets as of June 30, 2021 and December 31, 2020. The Company is pursuing an appeal of this verdict. No assurances can be given regarding the outcome of any such appeal. We have been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Plaintiffs appealed the post-verdict amounts awarded by the trial court for fees, costs and liquidated damages, and the Company filed a cross appeal on the verdict that was in plaintiffs’ favor. The United States Court of Appeals for the Eighth Circuit denied Plaintiffs’ appeal and granted Werner’s appeal, vacating the judgment in favor of the plaintiffs. The appellate court sent the case back to the trial court for proceedings consistent with the appellate court’s opinion. On June 22, 2020, the trial court denied Plaintiffs’ request for a new trial and entered judgment in favor of the Company, dismissing the case with prejudice. On July 21, 2020, Plaintiffs’ counsel filed a notice of appeal of that dismissal. As of June 30, 2021, we have an accrual for the jury’s award, attorney fees and costs in the short break matter and had not accrued for the sleeper berth matter.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Basic earnings per share is computed by dividing net income by the weighted average number of common shares outstanding during the period. Diluted earnings per share is computed by dividing net income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Three Months Ended Six Months Ended 2021 2020 2021 2020 Net income $ 72,032 $ 39,132 $ 118,524 $ 62,190 Weighted average common shares outstanding 67,926 69,093 67,929 69,173 Dilutive effect of stock-based awards 290 342 308 358 Shares used in computing diluted earnings per share 68,216 69,435 68,237 69,531 Basic earnings per share $ 1.06 $ 0.57 $ 1.74 $ 0.90 Diluted earnings per share $ 1.06 $ 0.56 $ 1.74 $ 0.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Compensation</t>
        </is>
      </c>
      <c r="B1" s="2" t="inlineStr">
        <is>
          <t>6 Months Ended</t>
        </is>
      </c>
    </row>
    <row r="2">
      <c r="B2" s="2" t="inlineStr">
        <is>
          <t>Jun. 30, 2021</t>
        </is>
      </c>
    </row>
    <row r="3">
      <c r="A3" s="3" t="inlineStr">
        <is>
          <t>Equity Compensation [Abstract]</t>
        </is>
      </c>
    </row>
    <row r="4">
      <c r="A4" s="4" t="inlineStr">
        <is>
          <t>Equity Compensation</t>
        </is>
      </c>
      <c r="B4" s="4" t="inlineStr">
        <is>
          <t>Equity Compensation The Werner Enterprises, Inc. Amended and Restated Equity Plan (the “Equity Plan”), approved by the Company’s shareholders in 2013, provides for grants to employees and non-employee directors of the Company in the form of nonqualified stock options, restricted stock and units (“restricted awards”), performance awards, and stock appreciation rights. The Board of Directors or the Compensation Committee of our Board of Directors determines the terms of each award, including the type, recipients, number of shares subject to and vesting conditions of each award. No awards of stock appreciation rights have been issued under the Equity Plan to date, and no stock option awards are outstanding. The maximum number of shares of common stock that may be awarded under the Equity Plan is 20,000,000 shares. The maximum aggregate number of shares that may be awarded to any one person in any one calendar year under the Equity Plan is 500,000. As of June 30, 2021, there were 6,534,087 shares available for granting additional awards. Equity compensation expense is included in salaries, wages and benefits within the Consolidated Statements of Income. As of June 30, 2021, the total unrecognized compensation cost related to non-vested equity compensation awards was approximately $15.7 million and is expected to be recognized over a weighted average period of 1.9 years. The following table summarizes the equity compensation expense and related income tax benefit recognized in the Consolidated Statements of Income (in thousands): Three Months Ended Six Months Ended 2021 2020 2021 2020 Restricted awards: Pre-tax compensation expense $ 1,538 $ 1,090 3,087 2,488 Tax benefit 392 278 787 634 Restricted stock expense, net of tax $ 1,146 $ 812 2,300 1,854 Performance awards: Pre-tax compensation expense $ 1,209 $ 53 2,155 1,063 Tax benefit 309 13 550 271 Performance award expense, net of tax $ 900 $ 40 1,605 792 We do not have a formal policy for issuing shares upon vesting of restricted and performance awards. Such shares are generally issued from treasury stock. From time to time, we repurchase shares of our common stock, the timing and amount of which depends on market and other factors. Historically, the shares acquired from such repurchases have provided us with sufficient quantities of stock to issue for equity compensation. Based on current treasury stock levels, we do not expect to repurchase additional shares specifically for equity compensation during 2021. Restricted Awards Restricted stock entitles the holder to shares of common stock when the award vests. Restricted stock units entitle the holder to a combination of cash or stock equal to the value of common stock when the unit vests. The value of these shares may fluctuate according to market conditions and other factors. Restricted awards currently outstanding vest over periods ranging from 12 to 60 months from the grant date of the award. The restricted awards do not confer any voting or dividend rights to recipients until such shares vest and do not have any post-vesting sales restrictions. The following table summarizes restricted award activity for the six months ended June 30, 2021: Number of Weighted Nonvested at beginning of period 367 $ 35.78 Granted 127 41.89 Vested (121) 34.98 Forfeited (11) 36.84 Nonvested at end of period 362 38.16 We estimate the fair value of restricted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Cash settled restricted stock units are recorded as a liability within the Consolidated Balance Sheets and are adjusted to fair value each reporting period. The total fair value of previously granted restricted awards vested during the six-month periods ended June 30, 2021 and June 30, 2020 was $5.1 million and $3.4 million , respectively. We withheld shares based on the closing stock price on the vesting date to settle the employees’ statutory obligation for the applicable income and other employment taxes. The shares withheld to satisfy the tax withholding obligations were recorded as treasury stock. Performance Awards Performance awards entitle the recipient to shares of common stock upon attainment of performance objectives as pre-established by the Compensation Committee. If the performance objectives are achieved, performance awards currently outstanding vest, subject to continued employment, 36 months after the grant date of the award. The performance awards do not confer any voting or dividend rights to recipients until such shares vest and do not have any post-vesting sales restrictions. The following table summarizes performance award activity for the six months ended June 30, 2021: Number of Weighted Nonvested at beginning of period 262 $ 32.96 Granted 74 40.93 Vested (100) 33.04 Forfeited — — Nonvested at end of period 236 34.61 The 2021 performance awards are earned based upon the level of attainment by the Company of specified performance objectives related to cumulative diluted earnings per share for the two-year period from January 1, 2021 to December 31, 2022. Shares earned based on cumulative diluted earnings per share may be capped based on the Company’s total shareholder return during the three-year period ended December 31, 2023, relative to the total shareholder return of a peer group of companies for the same period. The 2021 performance awards will vest in one installment on the third anniversary from the grant date. In January 2021, the Compensation Committee determined the 2018 fiscal year performance objectives were achieved at a level above the target level; the additional shares earned above the target level were included in 2020 shares granted. We estimate the fair value of performance awards based upon the market price of the underlying common stock on the date of grant, reduced by the present value of estimated future dividends because the awards are not entitled to receive dividends prior to vesting. Our estimate of future dividends is based on the most recent quarterly dividend rate at the time of grant, adjusted for any known future changes in the dividend rate. The vesting date fair value of performance awards that vested during the six-month periods ended June 30, 2021 and June 30, 2020 was $4.1 million and $5.8 million, respectively. We withheld shares based on the closing stock price on the vesting date to settle the employees’ statutory obligation for the applicable income and other employment taxes. The shares withheld to satisfy the tax withholding obligations were recorded as treasury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have two reportable segments – Truckload Transportation Services (“TT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three operating units that provide non-trucking services to our customer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offers home and business deliveries of large or heavy items using third-party agents with two associates operating a liftgate straight truck. In first quarter 2021, we completed the previously-announced sale of the Werner Global Logistics (“WGL”) freight forwarding services for international ocean and air shipments to Scan Global Logistics Group, and we realized a $1.0 million gain when the transaction closed on February 26, 2021. Werner Logistics will continue to provide North American truck brokerage, freight management, intermodal and final mile services.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Inter-segment eliminations in the table below represent transactions between reporting segments that are eliminated in consolidation. The following table summarizes our segment information (in thousands): Three Months Ended Six Months Ended 2021 2020 2021 2020 Revenues Truckload Transportation Services $ 491,200 $ 445,053 $ 954,149 $ 909,916 Werner Logistics 141,673 110,163 279,526 222,327 Other 16,725 13,315 32,124 28,383 Corporate 409 442 788 1,061 Subtotal 650,007 568,973 1,266,587 1,161,687 Inter-segment eliminations (193) (14) $ (327) $ (25) Total $ 649,814 $ 568,959 $ 1,266,260 $ 1,161,662 Operating Income Truckload Transportation Services $ 73,108 $ 51,225 $ 130,736 $ 80,314 Werner Logistics 3,927 3,139 8,501 4,224 Other 1,663 (534) 2,529 2,366 Corporate (1,835) (1,012) (2,432) (3,020) Total $ 76,863 $ 52,818 $ 139,334 $ 83,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On July 1, 2021, we acquired an 80% equity ownership interest in ECM Transport Group (“ECM”) for a cash purchase price of $142.4 million, with an exclusive option to purchase the remaining 20% after a period of five years. ECM consists of ECM Transport and Motor Carrier Service, which are regional truckload carriers that operate in the Mid-Atlantic, Ohio and Northeast regions of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y)</t>
        </is>
      </c>
      <c r="B1" s="2" t="inlineStr">
        <is>
          <t>6 Months Ended</t>
        </is>
      </c>
    </row>
    <row r="2">
      <c r="B2" s="2" t="inlineStr">
        <is>
          <t>Jun. 30, 2021</t>
        </is>
      </c>
    </row>
    <row r="3">
      <c r="A3" s="3" t="inlineStr">
        <is>
          <t>Accounting Policies [Abstract]</t>
        </is>
      </c>
    </row>
    <row r="4">
      <c r="A4" s="4" t="inlineStr">
        <is>
          <t>New Accounting Pronouncements Adopted</t>
        </is>
      </c>
      <c r="B4" s="4" t="inlineStr">
        <is>
          <t>New Accounting Pronouncements Adopted In December 2019, the Financial Accounting Standards Board (“FASB”) issued Accounting Standards Update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Company adopted ASU 2019-12 as of January 1, 2021. Upon adoption, this update had no effect on our financial position, results of operations and cash flows. Accounting Standards Updates Not Yet Effective In March 2020, the FASB issued ASU No. 2020-04, “Reference Rate Reform (Topic 848)”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LIBOR or another reference rate expected to be discontinued because of reference rate reform. We are evaluating the impact of the optional expedients in this update and their applicability to modifications of our existing credit facilities and hedging relationships that reference LIB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perating revenues</t>
        </is>
      </c>
      <c r="B3" s="6" t="n">
        <v>649814</v>
      </c>
      <c r="C3" s="6" t="n">
        <v>568959</v>
      </c>
      <c r="D3" s="6" t="n">
        <v>1266260</v>
      </c>
      <c r="E3" s="6" t="n">
        <v>1161662</v>
      </c>
    </row>
    <row r="4">
      <c r="A4" s="3" t="inlineStr">
        <is>
          <t>Operating expenses:</t>
        </is>
      </c>
    </row>
    <row r="5">
      <c r="A5" s="4" t="inlineStr">
        <is>
          <t>Salaries, wages and benefits</t>
        </is>
      </c>
      <c r="B5" s="5" t="n">
        <v>210095</v>
      </c>
      <c r="C5" s="5" t="n">
        <v>194981</v>
      </c>
      <c r="D5" s="5" t="n">
        <v>414948</v>
      </c>
      <c r="E5" s="5" t="n">
        <v>400978</v>
      </c>
    </row>
    <row r="6">
      <c r="A6" s="4" t="inlineStr">
        <is>
          <t>Fuel</t>
        </is>
      </c>
      <c r="B6" s="5" t="n">
        <v>58503</v>
      </c>
      <c r="C6" s="5" t="n">
        <v>30677</v>
      </c>
      <c r="D6" s="5" t="n">
        <v>109341</v>
      </c>
      <c r="E6" s="5" t="n">
        <v>79448</v>
      </c>
    </row>
    <row r="7">
      <c r="A7" s="4" t="inlineStr">
        <is>
          <t>Supplies and maintenance</t>
        </is>
      </c>
      <c r="B7" s="5" t="n">
        <v>49414</v>
      </c>
      <c r="C7" s="5" t="n">
        <v>43343</v>
      </c>
      <c r="D7" s="5" t="n">
        <v>95561</v>
      </c>
      <c r="E7" s="5" t="n">
        <v>89064</v>
      </c>
    </row>
    <row r="8">
      <c r="A8" s="4" t="inlineStr">
        <is>
          <t>Taxes and licenses</t>
        </is>
      </c>
      <c r="B8" s="5" t="n">
        <v>23744</v>
      </c>
      <c r="C8" s="5" t="n">
        <v>23953</v>
      </c>
      <c r="D8" s="5" t="n">
        <v>46977</v>
      </c>
      <c r="E8" s="5" t="n">
        <v>46803</v>
      </c>
    </row>
    <row r="9">
      <c r="A9" s="4" t="inlineStr">
        <is>
          <t>Insurance and claims</t>
        </is>
      </c>
      <c r="B9" s="5" t="n">
        <v>20739</v>
      </c>
      <c r="C9" s="5" t="n">
        <v>25789</v>
      </c>
      <c r="D9" s="5" t="n">
        <v>42795</v>
      </c>
      <c r="E9" s="5" t="n">
        <v>61853</v>
      </c>
    </row>
    <row r="10">
      <c r="A10" s="4" t="inlineStr">
        <is>
          <t>Depreciation</t>
        </is>
      </c>
      <c r="B10" s="5" t="n">
        <v>63865</v>
      </c>
      <c r="C10" s="5" t="n">
        <v>67670</v>
      </c>
      <c r="D10" s="5" t="n">
        <v>127816</v>
      </c>
      <c r="E10" s="5" t="n">
        <v>136507</v>
      </c>
    </row>
    <row r="11">
      <c r="A11" s="4" t="inlineStr">
        <is>
          <t>Rent and purchased transportation</t>
        </is>
      </c>
      <c r="B11" s="5" t="n">
        <v>150920</v>
      </c>
      <c r="C11" s="5" t="n">
        <v>120704</v>
      </c>
      <c r="D11" s="5" t="n">
        <v>297413</v>
      </c>
      <c r="E11" s="5" t="n">
        <v>247146</v>
      </c>
    </row>
    <row r="12">
      <c r="A12" s="4" t="inlineStr">
        <is>
          <t>Communications and utilities</t>
        </is>
      </c>
      <c r="B12" s="5" t="n">
        <v>3333</v>
      </c>
      <c r="C12" s="5" t="n">
        <v>3536</v>
      </c>
      <c r="D12" s="5" t="n">
        <v>6355</v>
      </c>
      <c r="E12" s="5" t="n">
        <v>7344</v>
      </c>
    </row>
    <row r="13">
      <c r="A13" s="4" t="inlineStr">
        <is>
          <t>Other</t>
        </is>
      </c>
      <c r="B13" s="5" t="n">
        <v>-7662</v>
      </c>
      <c r="C13" s="5" t="n">
        <v>5488</v>
      </c>
      <c r="D13" s="5" t="n">
        <v>-14280</v>
      </c>
      <c r="E13" s="5" t="n">
        <v>8635</v>
      </c>
    </row>
    <row r="14">
      <c r="A14" s="4" t="inlineStr">
        <is>
          <t>Total operating expenses</t>
        </is>
      </c>
      <c r="B14" s="5" t="n">
        <v>572951</v>
      </c>
      <c r="C14" s="5" t="n">
        <v>516141</v>
      </c>
      <c r="D14" s="5" t="n">
        <v>1126926</v>
      </c>
      <c r="E14" s="5" t="n">
        <v>1077778</v>
      </c>
    </row>
    <row r="15">
      <c r="A15" s="4" t="inlineStr">
        <is>
          <t>Operating income</t>
        </is>
      </c>
      <c r="B15" s="5" t="n">
        <v>76863</v>
      </c>
      <c r="C15" s="5" t="n">
        <v>52818</v>
      </c>
      <c r="D15" s="5" t="n">
        <v>139334</v>
      </c>
      <c r="E15" s="5" t="n">
        <v>83884</v>
      </c>
    </row>
    <row r="16">
      <c r="A16" s="3" t="inlineStr">
        <is>
          <t>Other expense (income):</t>
        </is>
      </c>
    </row>
    <row r="17">
      <c r="A17" s="4" t="inlineStr">
        <is>
          <t>Interest expense</t>
        </is>
      </c>
      <c r="B17" s="5" t="n">
        <v>701</v>
      </c>
      <c r="C17" s="5" t="n">
        <v>1161</v>
      </c>
      <c r="D17" s="5" t="n">
        <v>1539</v>
      </c>
      <c r="E17" s="5" t="n">
        <v>2752</v>
      </c>
    </row>
    <row r="18">
      <c r="A18" s="4" t="inlineStr">
        <is>
          <t>Interest income</t>
        </is>
      </c>
      <c r="B18" s="5" t="n">
        <v>-334</v>
      </c>
      <c r="C18" s="5" t="n">
        <v>-377</v>
      </c>
      <c r="D18" s="5" t="n">
        <v>-631</v>
      </c>
      <c r="E18" s="5" t="n">
        <v>-1003</v>
      </c>
    </row>
    <row r="19">
      <c r="A19" s="4" t="inlineStr">
        <is>
          <t>Gain on equity investment</t>
        </is>
      </c>
      <c r="B19" s="5" t="n">
        <v>-20191</v>
      </c>
      <c r="C19" s="5" t="n">
        <v>0</v>
      </c>
      <c r="D19" s="5" t="n">
        <v>-20191</v>
      </c>
      <c r="E19" s="5" t="n">
        <v>0</v>
      </c>
    </row>
    <row r="20">
      <c r="A20" s="4" t="inlineStr">
        <is>
          <t>Other</t>
        </is>
      </c>
      <c r="B20" s="5" t="n">
        <v>54</v>
      </c>
      <c r="C20" s="5" t="n">
        <v>23</v>
      </c>
      <c r="D20" s="5" t="n">
        <v>96</v>
      </c>
      <c r="E20" s="5" t="n">
        <v>68</v>
      </c>
    </row>
    <row r="21">
      <c r="A21" s="4" t="inlineStr">
        <is>
          <t>Total other expense (income)</t>
        </is>
      </c>
      <c r="B21" s="5" t="n">
        <v>-19770</v>
      </c>
      <c r="C21" s="5" t="n">
        <v>807</v>
      </c>
      <c r="D21" s="5" t="n">
        <v>-19187</v>
      </c>
      <c r="E21" s="5" t="n">
        <v>1817</v>
      </c>
    </row>
    <row r="22">
      <c r="A22" s="4" t="inlineStr">
        <is>
          <t>Income before income taxes</t>
        </is>
      </c>
      <c r="B22" s="5" t="n">
        <v>96633</v>
      </c>
      <c r="C22" s="5" t="n">
        <v>52011</v>
      </c>
      <c r="D22" s="5" t="n">
        <v>158521</v>
      </c>
      <c r="E22" s="5" t="n">
        <v>82067</v>
      </c>
    </row>
    <row r="23">
      <c r="A23" s="4" t="inlineStr">
        <is>
          <t>Income taxes</t>
        </is>
      </c>
      <c r="B23" s="5" t="n">
        <v>24601</v>
      </c>
      <c r="C23" s="5" t="n">
        <v>12879</v>
      </c>
      <c r="D23" s="5" t="n">
        <v>39997</v>
      </c>
      <c r="E23" s="5" t="n">
        <v>19877</v>
      </c>
    </row>
    <row r="24">
      <c r="A24" s="4" t="inlineStr">
        <is>
          <t>Net income</t>
        </is>
      </c>
      <c r="B24" s="6" t="n">
        <v>72032</v>
      </c>
      <c r="C24" s="6" t="n">
        <v>39132</v>
      </c>
      <c r="D24" s="6" t="n">
        <v>118524</v>
      </c>
      <c r="E24" s="6" t="n">
        <v>62190</v>
      </c>
    </row>
    <row r="25">
      <c r="A25" s="3" t="inlineStr">
        <is>
          <t>Earnings per share:</t>
        </is>
      </c>
    </row>
    <row r="26">
      <c r="A26" s="4" t="inlineStr">
        <is>
          <t>Basic</t>
        </is>
      </c>
      <c r="B26" s="7" t="n">
        <v>1.06</v>
      </c>
      <c r="C26" s="7" t="n">
        <v>0.57</v>
      </c>
      <c r="D26" s="7" t="n">
        <v>1.74</v>
      </c>
      <c r="E26" s="7" t="n">
        <v>0.9</v>
      </c>
    </row>
    <row r="27">
      <c r="A27" s="4" t="inlineStr">
        <is>
          <t>Diluted</t>
        </is>
      </c>
      <c r="B27" s="7" t="n">
        <v>1.06</v>
      </c>
      <c r="C27" s="7" t="n">
        <v>0.5600000000000001</v>
      </c>
      <c r="D27" s="7" t="n">
        <v>1.74</v>
      </c>
      <c r="E27" s="7" t="n">
        <v>0.89</v>
      </c>
    </row>
    <row r="28">
      <c r="A28" s="3" t="inlineStr">
        <is>
          <t>Weighted-average common shares outstanding:</t>
        </is>
      </c>
    </row>
    <row r="29">
      <c r="A29" s="4" t="inlineStr">
        <is>
          <t>Basic</t>
        </is>
      </c>
      <c r="B29" s="5" t="n">
        <v>67926</v>
      </c>
      <c r="C29" s="5" t="n">
        <v>69093</v>
      </c>
      <c r="D29" s="5" t="n">
        <v>67929</v>
      </c>
      <c r="E29" s="5" t="n">
        <v>69173</v>
      </c>
    </row>
    <row r="30">
      <c r="A30" s="4" t="inlineStr">
        <is>
          <t>Diluted</t>
        </is>
      </c>
      <c r="B30" s="5" t="n">
        <v>68216</v>
      </c>
      <c r="C30" s="5" t="n">
        <v>69435</v>
      </c>
      <c r="D30" s="5" t="n">
        <v>68237</v>
      </c>
      <c r="E30" s="5" t="n">
        <v>695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bstract]</t>
        </is>
      </c>
    </row>
    <row r="4">
      <c r="A4" s="4" t="inlineStr">
        <is>
          <t>Disaggregation of revenue by revenue source</t>
        </is>
      </c>
      <c r="B4" s="4" t="inlineStr">
        <is>
          <t xml:space="preserve">The following table presents our revenues disaggregated by revenue source (in thousands): Three Months Ended Six Months Ended 2021 2020 2021 2020 Truckload Transportation Services $ 491,200 $ 445,053 $ 954,149 $ 909,916 Werner Logistics 141,673 110,163 279,526 222,327 Inter-segment eliminations (193) (14) (327) (25) Transportation services 632,680 555,202 1,233,348 1,132,218 Other revenues 17,134 13,757 32,912 29,444 Total revenues $ 649,814 $ 568,959 $ 1,266,260 $ 1,161,662 </t>
        </is>
      </c>
    </row>
    <row r="5">
      <c r="A5" s="4" t="inlineStr">
        <is>
          <t>Revenue by geographical location</t>
        </is>
      </c>
      <c r="B5" s="4" t="inlineStr">
        <is>
          <t xml:space="preserve">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Six Months Ended 2021 2020 2021 2020 United States $ 602,146 $ 516,425 1,157,385 1,046,496 Mexico 39,325 31,045 78,081 74,466 Other 8,343 21,489 30,794 40,700 Total revenues $ 649,814 $ 568,959 $ 1,266,260 $ 1,161,6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1</t>
        </is>
      </c>
    </row>
    <row r="3">
      <c r="A3" s="3" t="inlineStr">
        <is>
          <t>Leases, Operating [Abstract]</t>
        </is>
      </c>
    </row>
    <row r="4">
      <c r="A4" s="4" t="inlineStr">
        <is>
          <t>Schedule of Operating Lease Information</t>
        </is>
      </c>
      <c r="B4" s="4" t="inlineStr">
        <is>
          <t>The following table presents information about the amount, timing and uncertainty of cash flows arising from our operating leases as of June 30, 2021. (In thousands) June 30, 2021 Maturity of Lease Liabilities 2021 (remaining) $ 1,888 2022 3,150 2023 2,261 2024 1,864 2025 1,333 Thereafter 640 Total undiscounted operating lease payments $ 11,136 Less: Imputed interest (656) Present value of operating lease liabilities $ 10,480 Balance Sheet Classification Right-of-use assets (recorded in other non-current assets) $ 9,977 Current lease liabilities (recorded in other current liabilities) $ 3,360 Long-term lease liabilities (recorded in other long-term liabilities) 7,120 Total operating lease liabilities $ 10,480 Other Information Weighted-average remaining lease term for operating leases 3.85 years Weighted-average discount rate for operating leases 3.18 %</t>
        </is>
      </c>
    </row>
    <row r="5">
      <c r="A5" s="4" t="inlineStr">
        <is>
          <t>Schedule of Lessor Operating Lease Maturities</t>
        </is>
      </c>
      <c r="B5" s="4" t="inlineStr">
        <is>
          <t xml:space="preserve">The following table presents information about the maturities of these operating leases as of June 30, 2021. (In thousands) June 30, 2021 2021 (remaining) $ 5,788 2022 3,656 2023 — 2024 — 2025 — Thereafter — Total $ 9,4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6 Months Ended</t>
        </is>
      </c>
    </row>
    <row r="2">
      <c r="B2" s="2" t="inlineStr">
        <is>
          <t>Jun. 30, 2021</t>
        </is>
      </c>
    </row>
    <row r="3">
      <c r="A3" s="3" t="inlineStr">
        <is>
          <t>Line of Credit Facility [Line Items]</t>
        </is>
      </c>
    </row>
    <row r="4">
      <c r="A4" s="4" t="inlineStr">
        <is>
          <t>Schedule of Maturities of Long-term Debt</t>
        </is>
      </c>
      <c r="B4" s="4" t="inlineStr">
        <is>
          <t xml:space="preserve">At June 30, 2021, the aggregate future maturities of long-term debt by year are as follows (in thousands): 2021 $ 2,500 2022 5,000 2023 5,000 2024 287,500 2025 — Total $ 3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arnings Per Share</t>
        </is>
      </c>
      <c r="B4" s="4" t="inlineStr">
        <is>
          <t xml:space="preserve">The computation of basic and diluted earnings per share is shown below (in thousands, except per share amounts). Three Months Ended Six Months Ended 2021 2020 2021 2020 Net income $ 72,032 $ 39,132 $ 118,524 $ 62,190 Weighted average common shares outstanding 67,926 69,093 67,929 69,173 Dilutive effect of stock-based awards 290 342 308 358 Shares used in computing diluted earnings per share 68,216 69,435 68,237 69,531 Basic earnings per share $ 1.06 $ 0.57 $ 1.74 $ 0.90 Diluted earnings per share $ 1.06 $ 0.56 $ 1.74 $ 0.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6 Months Ended</t>
        </is>
      </c>
    </row>
    <row r="2">
      <c r="B2" s="2" t="inlineStr">
        <is>
          <t>Jun. 30, 2021</t>
        </is>
      </c>
    </row>
    <row r="3">
      <c r="A3" s="3" t="inlineStr">
        <is>
          <t>Equity Compensation [Abstract]</t>
        </is>
      </c>
    </row>
    <row r="4">
      <c r="A4" s="4" t="inlineStr">
        <is>
          <t>Schedule of Equity Compensation Expense and Related Income Tax Benefit Recognized</t>
        </is>
      </c>
      <c r="B4" s="4" t="inlineStr">
        <is>
          <t xml:space="preserve">The following table summarizes the equity compensation expense and related income tax benefit recognized in the Consolidated Statements of Income (in thousands): Three Months Ended Six Months Ended 2021 2020 2021 2020 Restricted awards: Pre-tax compensation expense $ 1,538 $ 1,090 3,087 2,488 Tax benefit 392 278 787 634 Restricted stock expense, net of tax $ 1,146 $ 812 2,300 1,854 Performance awards: Pre-tax compensation expense $ 1,209 $ 53 2,155 1,063 Tax benefit 309 13 550 271 Performance award expense, net of tax $ 900 $ 40 1,605 792 </t>
        </is>
      </c>
    </row>
    <row r="5">
      <c r="A5" s="4" t="inlineStr">
        <is>
          <t>Schedule of Equity Compensation, Restricted Award Activity</t>
        </is>
      </c>
      <c r="B5" s="4" t="inlineStr">
        <is>
          <t xml:space="preserve">The following table summarizes restricted award activity for the six months ended June 30, 2021: Number of Weighted Nonvested at beginning of period 367 $ 35.78 Granted 127 41.89 Vested (121) 34.98 Forfeited (11) 36.84 Nonvested at end of period 362 38.16 </t>
        </is>
      </c>
    </row>
    <row r="6">
      <c r="A6" s="4" t="inlineStr">
        <is>
          <t>Schedule of Equity Compensation, Performance Award Activity</t>
        </is>
      </c>
      <c r="B6" s="4" t="inlineStr">
        <is>
          <t xml:space="preserve">The following table summarizes performance award activity for the six months ended June 30, 2021: Number of Weighted Nonvested at beginning of period 262 $ 32.96 Granted 74 40.93 Vested (100) 33.04 Forfeited — — Nonvested at end of period 236 3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 summarizes our segment information (in thousands): Three Months Ended Six Months Ended 2021 2020 2021 2020 Revenues Truckload Transportation Services $ 491,200 $ 445,053 $ 954,149 $ 909,916 Werner Logistics 141,673 110,163 279,526 222,327 Other 16,725 13,315 32,124 28,383 Corporate 409 442 788 1,061 Subtotal 650,007 568,973 1,266,587 1,161,687 Inter-segment eliminations (193) (14) $ (327) $ (25) Total $ 649,814 $ 568,959 $ 1,266,260 $ 1,161,662 Operating Income Truckload Transportation Services $ 73,108 $ 51,225 $ 130,736 $ 80,314 Werner Logistics 3,927 3,139 8,501 4,224 Other 1,663 (534) 2,529 2,366 Corporate (1,835) (1,012) (2,432) (3,020) Total $ 76,863 $ 52,818 $ 139,334 $ 83,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Narrative) (Details) - USD ($) $ in Thousands</t>
        </is>
      </c>
      <c r="B1" s="2" t="inlineStr">
        <is>
          <t>6 Months Ended</t>
        </is>
      </c>
    </row>
    <row r="2">
      <c r="B2" s="2" t="inlineStr">
        <is>
          <t>Jun. 30, 2021</t>
        </is>
      </c>
      <c r="C2" s="2" t="inlineStr">
        <is>
          <t>Dec. 31, 2020</t>
        </is>
      </c>
    </row>
    <row r="3">
      <c r="A3" s="3" t="inlineStr">
        <is>
          <t>Revenue from Contracts with Customer [Line Items]</t>
        </is>
      </c>
    </row>
    <row r="4">
      <c r="A4" s="4" t="inlineStr">
        <is>
          <t>Accounts receivable, net</t>
        </is>
      </c>
      <c r="B4" s="6" t="n">
        <v>391082</v>
      </c>
      <c r="C4" s="6" t="n">
        <v>341104</v>
      </c>
    </row>
    <row r="5">
      <c r="A5" s="4" t="inlineStr">
        <is>
          <t>Contract assets</t>
        </is>
      </c>
      <c r="B5" s="5" t="n">
        <v>8900</v>
      </c>
      <c r="C5" s="5" t="n">
        <v>6900</v>
      </c>
    </row>
    <row r="6">
      <c r="A6" s="4" t="inlineStr">
        <is>
          <t>Contract liabilities</t>
        </is>
      </c>
      <c r="B6" s="5" t="n">
        <v>2000</v>
      </c>
      <c r="C6" s="6" t="n">
        <v>1500</v>
      </c>
    </row>
    <row r="7">
      <c r="A7" s="4" t="inlineStr">
        <is>
          <t>Revenue recognized from contract liability during the period</t>
        </is>
      </c>
      <c r="B7" s="6" t="n">
        <v>1500</v>
      </c>
    </row>
    <row r="8">
      <c r="A8" s="4" t="inlineStr">
        <is>
          <t>Average transit time</t>
        </is>
      </c>
      <c r="B8" s="4" t="inlineStr">
        <is>
          <t>3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Revenue Sour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s</t>
        </is>
      </c>
      <c r="B4" s="6" t="n">
        <v>649814</v>
      </c>
      <c r="C4" s="6" t="n">
        <v>568959</v>
      </c>
      <c r="D4" s="6" t="n">
        <v>1266260</v>
      </c>
      <c r="E4" s="6" t="n">
        <v>1161662</v>
      </c>
    </row>
    <row r="5">
      <c r="A5" s="4" t="inlineStr">
        <is>
          <t>Truckload Transportation Services</t>
        </is>
      </c>
    </row>
    <row r="6">
      <c r="A6" s="3" t="inlineStr">
        <is>
          <t>Disaggregation of revenue</t>
        </is>
      </c>
    </row>
    <row r="7">
      <c r="A7" s="4" t="inlineStr">
        <is>
          <t>Revenues</t>
        </is>
      </c>
      <c r="B7" s="5" t="n">
        <v>491200</v>
      </c>
      <c r="C7" s="5" t="n">
        <v>445053</v>
      </c>
      <c r="D7" s="5" t="n">
        <v>954149</v>
      </c>
      <c r="E7" s="5" t="n">
        <v>909916</v>
      </c>
    </row>
    <row r="8">
      <c r="A8" s="4" t="inlineStr">
        <is>
          <t>Werner Logistics</t>
        </is>
      </c>
    </row>
    <row r="9">
      <c r="A9" s="3" t="inlineStr">
        <is>
          <t>Disaggregation of revenue</t>
        </is>
      </c>
    </row>
    <row r="10">
      <c r="A10" s="4" t="inlineStr">
        <is>
          <t>Revenues</t>
        </is>
      </c>
      <c r="B10" s="5" t="n">
        <v>141673</v>
      </c>
      <c r="C10" s="5" t="n">
        <v>110163</v>
      </c>
      <c r="D10" s="5" t="n">
        <v>279526</v>
      </c>
      <c r="E10" s="5" t="n">
        <v>222327</v>
      </c>
    </row>
    <row r="11">
      <c r="A11" s="4" t="inlineStr">
        <is>
          <t>Inter-segment eliminations</t>
        </is>
      </c>
    </row>
    <row r="12">
      <c r="A12" s="3" t="inlineStr">
        <is>
          <t>Disaggregation of revenue</t>
        </is>
      </c>
    </row>
    <row r="13">
      <c r="A13" s="4" t="inlineStr">
        <is>
          <t>Revenues</t>
        </is>
      </c>
      <c r="B13" s="5" t="n">
        <v>-193</v>
      </c>
      <c r="C13" s="5" t="n">
        <v>-14</v>
      </c>
      <c r="D13" s="5" t="n">
        <v>-327</v>
      </c>
      <c r="E13" s="5" t="n">
        <v>-25</v>
      </c>
    </row>
    <row r="14">
      <c r="A14" s="4" t="inlineStr">
        <is>
          <t>Transportation Services</t>
        </is>
      </c>
    </row>
    <row r="15">
      <c r="A15" s="3" t="inlineStr">
        <is>
          <t>Disaggregation of revenue</t>
        </is>
      </c>
    </row>
    <row r="16">
      <c r="A16" s="4" t="inlineStr">
        <is>
          <t>Revenues</t>
        </is>
      </c>
      <c r="B16" s="5" t="n">
        <v>632680</v>
      </c>
      <c r="C16" s="5" t="n">
        <v>555202</v>
      </c>
      <c r="D16" s="5" t="n">
        <v>1233348</v>
      </c>
      <c r="E16" s="5" t="n">
        <v>1132218</v>
      </c>
    </row>
    <row r="17">
      <c r="A17" s="4" t="inlineStr">
        <is>
          <t>Other revenues</t>
        </is>
      </c>
    </row>
    <row r="18">
      <c r="A18" s="3" t="inlineStr">
        <is>
          <t>Disaggregation of revenue</t>
        </is>
      </c>
    </row>
    <row r="19">
      <c r="A19" s="4" t="inlineStr">
        <is>
          <t>Revenues</t>
        </is>
      </c>
      <c r="B19" s="6" t="n">
        <v>17134</v>
      </c>
      <c r="C19" s="6" t="n">
        <v>13757</v>
      </c>
      <c r="D19" s="6" t="n">
        <v>32912</v>
      </c>
      <c r="E19" s="6" t="n">
        <v>294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Revenues</t>
        </is>
      </c>
      <c r="B4" s="6" t="n">
        <v>649814</v>
      </c>
      <c r="C4" s="6" t="n">
        <v>568959</v>
      </c>
      <c r="D4" s="6" t="n">
        <v>1266260</v>
      </c>
      <c r="E4" s="6" t="n">
        <v>1161662</v>
      </c>
    </row>
    <row r="5">
      <c r="A5" s="4" t="inlineStr">
        <is>
          <t>United States</t>
        </is>
      </c>
    </row>
    <row r="6">
      <c r="A6" s="3" t="inlineStr">
        <is>
          <t>Disaggregation of revenue</t>
        </is>
      </c>
    </row>
    <row r="7">
      <c r="A7" s="4" t="inlineStr">
        <is>
          <t>Revenues</t>
        </is>
      </c>
      <c r="B7" s="5" t="n">
        <v>602146</v>
      </c>
      <c r="C7" s="5" t="n">
        <v>516425</v>
      </c>
      <c r="D7" s="5" t="n">
        <v>1157385</v>
      </c>
      <c r="E7" s="5" t="n">
        <v>1046496</v>
      </c>
    </row>
    <row r="8">
      <c r="A8" s="4" t="inlineStr">
        <is>
          <t>Mexico</t>
        </is>
      </c>
    </row>
    <row r="9">
      <c r="A9" s="3" t="inlineStr">
        <is>
          <t>Disaggregation of revenue</t>
        </is>
      </c>
    </row>
    <row r="10">
      <c r="A10" s="4" t="inlineStr">
        <is>
          <t>Revenues</t>
        </is>
      </c>
      <c r="B10" s="5" t="n">
        <v>39325</v>
      </c>
      <c r="C10" s="5" t="n">
        <v>31045</v>
      </c>
      <c r="D10" s="5" t="n">
        <v>78081</v>
      </c>
      <c r="E10" s="5" t="n">
        <v>74466</v>
      </c>
    </row>
    <row r="11">
      <c r="A11" s="4" t="inlineStr">
        <is>
          <t>Others</t>
        </is>
      </c>
    </row>
    <row r="12">
      <c r="A12" s="3" t="inlineStr">
        <is>
          <t>Disaggregation of revenue</t>
        </is>
      </c>
    </row>
    <row r="13">
      <c r="A13" s="4" t="inlineStr">
        <is>
          <t>Revenues</t>
        </is>
      </c>
      <c r="B13" s="6" t="n">
        <v>8343</v>
      </c>
      <c r="C13" s="6" t="n">
        <v>21489</v>
      </c>
      <c r="D13" s="6" t="n">
        <v>30794</v>
      </c>
      <c r="E13" s="6" t="n">
        <v>40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Right-of-use asset recognized as non-cash asset addition</t>
        </is>
      </c>
      <c r="D4" s="8" t="n">
        <v>2.1</v>
      </c>
      <c r="E4" s="8" t="n">
        <v>1.5</v>
      </c>
    </row>
    <row r="5">
      <c r="A5" s="4" t="inlineStr">
        <is>
          <t>Cash paid for amounts included in measurement of operating lease liability</t>
        </is>
      </c>
      <c r="D5" s="9" t="n">
        <v>1.9</v>
      </c>
      <c r="E5" s="9" t="n">
        <v>2.1</v>
      </c>
    </row>
    <row r="6">
      <c r="A6" s="4" t="inlineStr">
        <is>
          <t>Total operating lease expense</t>
        </is>
      </c>
      <c r="B6" s="8" t="n">
        <v>3.5</v>
      </c>
      <c r="C6" s="8" t="n">
        <v>2.1</v>
      </c>
      <c r="D6" s="9" t="n">
        <v>7.1</v>
      </c>
      <c r="E6" s="9" t="n">
        <v>4.1</v>
      </c>
    </row>
    <row r="7">
      <c r="A7" s="4" t="inlineStr">
        <is>
          <t>Operating lease expense</t>
        </is>
      </c>
      <c r="B7" s="5" t="n">
        <v>1</v>
      </c>
      <c r="C7" s="9" t="n">
        <v>0.9</v>
      </c>
      <c r="D7" s="5" t="n">
        <v>2</v>
      </c>
      <c r="E7" s="9" t="n">
        <v>1.9</v>
      </c>
    </row>
    <row r="8">
      <c r="A8" s="4" t="inlineStr">
        <is>
          <t>Operating lease revenues</t>
        </is>
      </c>
      <c r="B8" s="6" t="n">
        <v>3</v>
      </c>
      <c r="C8" s="6" t="n">
        <v>3</v>
      </c>
      <c r="D8" s="8" t="n">
        <v>6.1</v>
      </c>
      <c r="E8" s="8" t="n">
        <v>6.3</v>
      </c>
    </row>
    <row r="9">
      <c r="A9" s="4" t="inlineStr">
        <is>
          <t>Minimum</t>
        </is>
      </c>
    </row>
    <row r="10">
      <c r="A10" s="3" t="inlineStr">
        <is>
          <t>Lessee, Lease, Description [Line Items]</t>
        </is>
      </c>
    </row>
    <row r="11">
      <c r="A11" s="4" t="inlineStr">
        <is>
          <t>Operating leases remaining term, lessee</t>
        </is>
      </c>
      <c r="B11" s="4" t="inlineStr">
        <is>
          <t>1 year</t>
        </is>
      </c>
      <c r="D11" s="4" t="inlineStr">
        <is>
          <t>1 year</t>
        </is>
      </c>
    </row>
    <row r="12">
      <c r="A12" s="4" t="inlineStr">
        <is>
          <t>Operating leases remaining term, lessor</t>
        </is>
      </c>
      <c r="B12" s="4" t="inlineStr">
        <is>
          <t>2 years</t>
        </is>
      </c>
      <c r="D12" s="4" t="inlineStr">
        <is>
          <t>2 years</t>
        </is>
      </c>
    </row>
    <row r="13">
      <c r="A13" s="4" t="inlineStr">
        <is>
          <t>Maximum</t>
        </is>
      </c>
    </row>
    <row r="14">
      <c r="A14" s="3" t="inlineStr">
        <is>
          <t>Lessee, Lease, Description [Line Items]</t>
        </is>
      </c>
    </row>
    <row r="15">
      <c r="A15" s="4" t="inlineStr">
        <is>
          <t>Operating leases remaining term, lessee</t>
        </is>
      </c>
      <c r="B15" s="4" t="inlineStr">
        <is>
          <t>11 years</t>
        </is>
      </c>
      <c r="D15" s="4" t="inlineStr">
        <is>
          <t>11 years</t>
        </is>
      </c>
    </row>
    <row r="16">
      <c r="A16" s="4" t="inlineStr">
        <is>
          <t>Operating leases remaining term, lessor</t>
        </is>
      </c>
      <c r="B16" s="4" t="inlineStr">
        <is>
          <t>10 years</t>
        </is>
      </c>
      <c r="D16" s="4" t="inlineStr">
        <is>
          <t>10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72032</v>
      </c>
      <c r="C3" s="6" t="n">
        <v>39132</v>
      </c>
      <c r="D3" s="6" t="n">
        <v>118524</v>
      </c>
      <c r="E3" s="6" t="n">
        <v>62190</v>
      </c>
    </row>
    <row r="4">
      <c r="A4" s="3" t="inlineStr">
        <is>
          <t>Other comprehensive income (loss):</t>
        </is>
      </c>
    </row>
    <row r="5">
      <c r="A5" s="4" t="inlineStr">
        <is>
          <t>Foreign currency translation adjustments</t>
        </is>
      </c>
      <c r="B5" s="5" t="n">
        <v>1865</v>
      </c>
      <c r="C5" s="5" t="n">
        <v>929</v>
      </c>
      <c r="D5" s="5" t="n">
        <v>297</v>
      </c>
      <c r="E5" s="5" t="n">
        <v>-8964</v>
      </c>
    </row>
    <row r="6">
      <c r="A6" s="4" t="inlineStr">
        <is>
          <t>Change in fair value of interest rate swaps, net of tax</t>
        </is>
      </c>
      <c r="B6" s="5" t="n">
        <v>360</v>
      </c>
      <c r="C6" s="5" t="n">
        <v>-623</v>
      </c>
      <c r="D6" s="5" t="n">
        <v>1663</v>
      </c>
      <c r="E6" s="5" t="n">
        <v>-6220</v>
      </c>
    </row>
    <row r="7">
      <c r="A7" s="4" t="inlineStr">
        <is>
          <t>Other comprehensive income (loss)</t>
        </is>
      </c>
      <c r="B7" s="5" t="n">
        <v>2225</v>
      </c>
      <c r="C7" s="5" t="n">
        <v>306</v>
      </c>
      <c r="D7" s="5" t="n">
        <v>1960</v>
      </c>
      <c r="E7" s="5" t="n">
        <v>-15184</v>
      </c>
    </row>
    <row r="8">
      <c r="A8" s="4" t="inlineStr">
        <is>
          <t>Comprehensive income</t>
        </is>
      </c>
      <c r="B8" s="6" t="n">
        <v>74257</v>
      </c>
      <c r="C8" s="6" t="n">
        <v>39438</v>
      </c>
      <c r="D8" s="6" t="n">
        <v>120484</v>
      </c>
      <c r="E8" s="6" t="n">
        <v>470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5" customWidth="1" min="2" max="2"/>
  </cols>
  <sheetData>
    <row r="1">
      <c r="A1" s="1" t="inlineStr">
        <is>
          <t>Leases (Schedule of Operating Lease Information) (Details) $ in Thousands</t>
        </is>
      </c>
      <c r="B1" s="2" t="inlineStr">
        <is>
          <t>Jun. 30, 2021USD ($)Rate</t>
        </is>
      </c>
    </row>
    <row r="2">
      <c r="A2" s="3" t="inlineStr">
        <is>
          <t>Lessee, Lease, Description [Line Items]</t>
        </is>
      </c>
    </row>
    <row r="3">
      <c r="A3" s="4" t="inlineStr">
        <is>
          <t>2021 (remaining)</t>
        </is>
      </c>
      <c r="B3" s="6" t="n">
        <v>1888</v>
      </c>
    </row>
    <row r="4">
      <c r="A4" s="4" t="inlineStr">
        <is>
          <t>2022</t>
        </is>
      </c>
      <c r="B4" s="5" t="n">
        <v>3150</v>
      </c>
    </row>
    <row r="5">
      <c r="A5" s="4" t="inlineStr">
        <is>
          <t>2023</t>
        </is>
      </c>
      <c r="B5" s="5" t="n">
        <v>2261</v>
      </c>
    </row>
    <row r="6">
      <c r="A6" s="4" t="inlineStr">
        <is>
          <t>2024</t>
        </is>
      </c>
      <c r="B6" s="5" t="n">
        <v>1864</v>
      </c>
    </row>
    <row r="7">
      <c r="A7" s="4" t="inlineStr">
        <is>
          <t>2025</t>
        </is>
      </c>
      <c r="B7" s="5" t="n">
        <v>1333</v>
      </c>
    </row>
    <row r="8">
      <c r="A8" s="4" t="inlineStr">
        <is>
          <t>Thereafter</t>
        </is>
      </c>
      <c r="B8" s="5" t="n">
        <v>640</v>
      </c>
    </row>
    <row r="9">
      <c r="A9" s="4" t="inlineStr">
        <is>
          <t>Total undiscounted operating lease payments</t>
        </is>
      </c>
      <c r="B9" s="5" t="n">
        <v>11136</v>
      </c>
    </row>
    <row r="10">
      <c r="A10" s="4" t="inlineStr">
        <is>
          <t>Less: Imputed interest</t>
        </is>
      </c>
      <c r="B10" s="5" t="n">
        <v>-656</v>
      </c>
    </row>
    <row r="11">
      <c r="A11" s="4" t="inlineStr">
        <is>
          <t>Present value of operating lease liabilities</t>
        </is>
      </c>
      <c r="B11" s="5" t="n">
        <v>10480</v>
      </c>
    </row>
    <row r="12">
      <c r="A12" s="4" t="inlineStr">
        <is>
          <t>Right-of-use assets (recorded in other non-current assets)</t>
        </is>
      </c>
      <c r="B12" s="5" t="n">
        <v>9977</v>
      </c>
    </row>
    <row r="13">
      <c r="A13" s="4" t="inlineStr">
        <is>
          <t>Current lease liabilities (recorded in other current liabilities)</t>
        </is>
      </c>
      <c r="B13" s="5" t="n">
        <v>3360</v>
      </c>
    </row>
    <row r="14">
      <c r="A14" s="4" t="inlineStr">
        <is>
          <t>Long-term lease liabilities (recorded in other long-term liabilities)</t>
        </is>
      </c>
      <c r="B14" s="6" t="n">
        <v>7120</v>
      </c>
    </row>
    <row r="15">
      <c r="A15" s="4" t="inlineStr">
        <is>
          <t>Weighted-average remaining lease term for operating leases</t>
        </is>
      </c>
      <c r="B15" s="4" t="inlineStr">
        <is>
          <t>3 years 10 months 6 days</t>
        </is>
      </c>
    </row>
    <row r="16">
      <c r="A16" s="4" t="inlineStr">
        <is>
          <t>Weighted-average discount rate for operating leases | Rate</t>
        </is>
      </c>
      <c r="B16" s="4" t="inlineStr">
        <is>
          <t>3.1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Lessor Operating Lease Maturities) (Details) $ in Thousands</t>
        </is>
      </c>
      <c r="B1" s="2" t="inlineStr">
        <is>
          <t>Jun. 30, 2021USD ($)</t>
        </is>
      </c>
    </row>
    <row r="2">
      <c r="A2" s="3" t="inlineStr">
        <is>
          <t>Lessor, Operating Lease, Payments, Fiscal Year Maturity [Abstract]</t>
        </is>
      </c>
    </row>
    <row r="3">
      <c r="A3" s="4" t="inlineStr">
        <is>
          <t>2021 (remaining)</t>
        </is>
      </c>
      <c r="B3" s="6" t="n">
        <v>5788</v>
      </c>
    </row>
    <row r="4">
      <c r="A4" s="4" t="inlineStr">
        <is>
          <t>2022</t>
        </is>
      </c>
      <c r="B4" s="5" t="n">
        <v>3656</v>
      </c>
    </row>
    <row r="5">
      <c r="A5" s="4" t="inlineStr">
        <is>
          <t>2023</t>
        </is>
      </c>
      <c r="B5" s="5" t="n">
        <v>0</v>
      </c>
    </row>
    <row r="6">
      <c r="A6" s="4" t="inlineStr">
        <is>
          <t>2024</t>
        </is>
      </c>
      <c r="B6" s="5" t="n">
        <v>0</v>
      </c>
    </row>
    <row r="7">
      <c r="A7" s="4" t="inlineStr">
        <is>
          <t>2025</t>
        </is>
      </c>
      <c r="B7" s="5" t="n">
        <v>0</v>
      </c>
    </row>
    <row r="8">
      <c r="A8" s="4" t="inlineStr">
        <is>
          <t>Thereafter</t>
        </is>
      </c>
      <c r="B8" s="5" t="n">
        <v>0</v>
      </c>
    </row>
    <row r="9">
      <c r="A9" s="4" t="inlineStr">
        <is>
          <t>Total</t>
        </is>
      </c>
      <c r="B9" s="6" t="n">
        <v>94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ves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Gain on interest in investment</t>
        </is>
      </c>
      <c r="B4" s="6" t="n">
        <v>20191</v>
      </c>
      <c r="C4" s="6" t="n">
        <v>0</v>
      </c>
      <c r="D4" s="6" t="n">
        <v>20191</v>
      </c>
      <c r="E4" s="6" t="n">
        <v>0</v>
      </c>
    </row>
    <row r="5">
      <c r="A5" s="4" t="inlineStr">
        <is>
          <t>Mastery Logistics System, Inc.</t>
        </is>
      </c>
    </row>
    <row r="6">
      <c r="A6" s="3" t="inlineStr">
        <is>
          <t>Schedule of Equity Method Investments [Line Items]</t>
        </is>
      </c>
    </row>
    <row r="7">
      <c r="A7" s="4" t="inlineStr">
        <is>
          <t>Initial value of ownership interest in investment</t>
        </is>
      </c>
      <c r="B7" s="6" t="n">
        <v>5000</v>
      </c>
      <c r="D7" s="6" t="n">
        <v>5000</v>
      </c>
    </row>
    <row r="8">
      <c r="A8" s="4" t="inlineStr">
        <is>
          <t>Ownership interest in investment</t>
        </is>
      </c>
      <c r="B8" s="4" t="inlineStr">
        <is>
          <t>5.00%</t>
        </is>
      </c>
      <c r="D8" s="4" t="inlineStr">
        <is>
          <t>5.00%</t>
        </is>
      </c>
    </row>
    <row r="9">
      <c r="A9" s="4" t="inlineStr">
        <is>
          <t>TuSimple</t>
        </is>
      </c>
    </row>
    <row r="10">
      <c r="A10" s="3" t="inlineStr">
        <is>
          <t>Schedule of Equity Method Investments [Line Items]</t>
        </is>
      </c>
    </row>
    <row r="11">
      <c r="A11" s="4" t="inlineStr">
        <is>
          <t>Initial value of ownership interest in investment</t>
        </is>
      </c>
      <c r="B11" s="6" t="n">
        <v>5000</v>
      </c>
      <c r="D11" s="6" t="n">
        <v>5000</v>
      </c>
    </row>
    <row r="12">
      <c r="A12" s="4" t="inlineStr">
        <is>
          <t>Gain on interest in investment</t>
        </is>
      </c>
      <c r="B12" s="5" t="n">
        <v>20191</v>
      </c>
      <c r="D12" s="5" t="n">
        <v>20191</v>
      </c>
    </row>
    <row r="13">
      <c r="A13" s="4" t="inlineStr">
        <is>
          <t>Fair value of investment</t>
        </is>
      </c>
      <c r="B13" s="6" t="n">
        <v>25191</v>
      </c>
      <c r="D13" s="6" t="n">
        <v>2519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redit Facilities (Narrative) (Details) - USD ($) $ in Thousands</t>
        </is>
      </c>
      <c r="B1" s="2" t="inlineStr">
        <is>
          <t>6 Months Ended</t>
        </is>
      </c>
    </row>
    <row r="2">
      <c r="B2" s="2" t="inlineStr">
        <is>
          <t>Jun. 30, 2021</t>
        </is>
      </c>
      <c r="C2" s="2" t="inlineStr">
        <is>
          <t>Dec. 31, 2020</t>
        </is>
      </c>
    </row>
    <row r="3">
      <c r="A3" s="3" t="inlineStr">
        <is>
          <t>Line of Credit Facility [Line Items]</t>
        </is>
      </c>
    </row>
    <row r="4">
      <c r="A4" s="4" t="inlineStr">
        <is>
          <t>Total of committed credit facilities with banks</t>
        </is>
      </c>
      <c r="B4" s="6" t="n">
        <v>600000</v>
      </c>
    </row>
    <row r="5">
      <c r="A5" s="4" t="inlineStr">
        <is>
          <t>Borrowings outstanding</t>
        </is>
      </c>
      <c r="B5" s="5" t="n">
        <v>300000</v>
      </c>
      <c r="C5" s="6" t="n">
        <v>200000</v>
      </c>
    </row>
    <row r="6">
      <c r="A6" s="4" t="inlineStr">
        <is>
          <t>Stand-by letters of credit</t>
        </is>
      </c>
      <c r="B6" s="5" t="n">
        <v>50900</v>
      </c>
    </row>
    <row r="7">
      <c r="A7" s="4" t="inlineStr">
        <is>
          <t>Wells Fargo Bank, N.A. Mature May 14, 2024</t>
        </is>
      </c>
    </row>
    <row r="8">
      <c r="A8" s="3" t="inlineStr">
        <is>
          <t>Line of Credit Facility [Line Items]</t>
        </is>
      </c>
    </row>
    <row r="9">
      <c r="A9" s="4" t="inlineStr">
        <is>
          <t>Total of committed credit facilities with banks</t>
        </is>
      </c>
      <c r="B9" s="6" t="n">
        <v>300000</v>
      </c>
    </row>
    <row r="10">
      <c r="A10" s="4" t="inlineStr">
        <is>
          <t>Committed credit facilities maturity</t>
        </is>
      </c>
      <c r="B10" s="4" t="inlineStr">
        <is>
          <t>May 14,
		2024</t>
        </is>
      </c>
    </row>
    <row r="11">
      <c r="A11" s="4" t="inlineStr">
        <is>
          <t>Borrowings outstanding</t>
        </is>
      </c>
      <c r="B11" s="6" t="n">
        <v>75000</v>
      </c>
    </row>
    <row r="12">
      <c r="A12" s="4" t="inlineStr">
        <is>
          <t>Interest rate swap facility, amount</t>
        </is>
      </c>
      <c r="B12" s="6" t="n">
        <v>75000</v>
      </c>
    </row>
    <row r="13">
      <c r="A13" s="4" t="inlineStr">
        <is>
          <t>Line of credit facility, interest rate</t>
        </is>
      </c>
      <c r="B13" s="4" t="inlineStr">
        <is>
          <t>0.76%</t>
        </is>
      </c>
    </row>
    <row r="14">
      <c r="A14" s="4" t="inlineStr">
        <is>
          <t>Interest rate swap facility, fixed interest</t>
        </is>
      </c>
      <c r="B14" s="4" t="inlineStr">
        <is>
          <t>2.32%</t>
        </is>
      </c>
    </row>
    <row r="15">
      <c r="A15" s="4" t="inlineStr">
        <is>
          <t>Interest rate swap facility, maturity date</t>
        </is>
      </c>
      <c r="B15" s="4" t="inlineStr">
        <is>
          <t>May 14,
		2024</t>
        </is>
      </c>
    </row>
    <row r="16">
      <c r="A16" s="4" t="inlineStr">
        <is>
          <t>BMO Harris Bank N.A. Mature May 14, 2024</t>
        </is>
      </c>
    </row>
    <row r="17">
      <c r="A17" s="3" t="inlineStr">
        <is>
          <t>Line of Credit Facility [Line Items]</t>
        </is>
      </c>
    </row>
    <row r="18">
      <c r="A18" s="4" t="inlineStr">
        <is>
          <t>Total of committed credit facilities with banks</t>
        </is>
      </c>
      <c r="B18" s="6" t="n">
        <v>200000</v>
      </c>
    </row>
    <row r="19">
      <c r="A19" s="4" t="inlineStr">
        <is>
          <t>Committed credit facilities maturity</t>
        </is>
      </c>
      <c r="B19" s="4" t="inlineStr">
        <is>
          <t>May 14,
		2024</t>
        </is>
      </c>
    </row>
    <row r="20">
      <c r="A20" s="4" t="inlineStr">
        <is>
          <t>Borrowings outstanding</t>
        </is>
      </c>
      <c r="B20" s="6" t="n">
        <v>75000</v>
      </c>
    </row>
    <row r="21">
      <c r="A21" s="4" t="inlineStr">
        <is>
          <t>Interest rate swap facility, amount</t>
        </is>
      </c>
      <c r="B21" s="6" t="n">
        <v>75000</v>
      </c>
    </row>
    <row r="22">
      <c r="A22" s="4" t="inlineStr">
        <is>
          <t>Line of credit facility, interest rate</t>
        </is>
      </c>
      <c r="B22" s="4" t="inlineStr">
        <is>
          <t>0.79%</t>
        </is>
      </c>
    </row>
    <row r="23">
      <c r="A23" s="4" t="inlineStr">
        <is>
          <t>Interest rate swap facility, fixed interest</t>
        </is>
      </c>
      <c r="B23" s="4" t="inlineStr">
        <is>
          <t>2.36%</t>
        </is>
      </c>
    </row>
    <row r="24">
      <c r="A24" s="4" t="inlineStr">
        <is>
          <t>Interest rate swap facility, maturity date</t>
        </is>
      </c>
      <c r="B24" s="4" t="inlineStr">
        <is>
          <t>May 14,
		2024</t>
        </is>
      </c>
    </row>
    <row r="25">
      <c r="A25" s="4" t="inlineStr">
        <is>
          <t>BMO Harris Bank N.A. Term Loan Mature May 14, 2024</t>
        </is>
      </c>
    </row>
    <row r="26">
      <c r="A26" s="3" t="inlineStr">
        <is>
          <t>Line of Credit Facility [Line Items]</t>
        </is>
      </c>
    </row>
    <row r="27">
      <c r="A27" s="4" t="inlineStr">
        <is>
          <t>Total of committed credit facilities with banks</t>
        </is>
      </c>
      <c r="B27" s="6" t="n">
        <v>100000</v>
      </c>
    </row>
    <row r="28">
      <c r="A28" s="4" t="inlineStr">
        <is>
          <t>Committed credit facilities maturity</t>
        </is>
      </c>
      <c r="B28" s="4" t="inlineStr">
        <is>
          <t>May 14,
		2024</t>
        </is>
      </c>
    </row>
    <row r="29">
      <c r="A29" s="4" t="inlineStr">
        <is>
          <t>Borrowings outstanding</t>
        </is>
      </c>
      <c r="B29" s="6" t="n">
        <v>100000</v>
      </c>
    </row>
    <row r="30">
      <c r="A30" s="4" t="inlineStr">
        <is>
          <t>Line of credit facility, interest rate</t>
        </is>
      </c>
      <c r="B30" s="4" t="inlineStr">
        <is>
          <t>1.28%</t>
        </is>
      </c>
    </row>
    <row r="31">
      <c r="A31" s="4" t="inlineStr">
        <is>
          <t>Periodic payment, principal</t>
        </is>
      </c>
      <c r="B31" s="6" t="n">
        <v>1250</v>
      </c>
    </row>
    <row r="32">
      <c r="A32" s="4" t="inlineStr">
        <is>
          <t>Additional Outstanding Debt Under Credit Facilities</t>
        </is>
      </c>
    </row>
    <row r="33">
      <c r="A33" s="3" t="inlineStr">
        <is>
          <t>Line of Credit Facility [Line Items]</t>
        </is>
      </c>
    </row>
    <row r="34">
      <c r="A34" s="4" t="inlineStr">
        <is>
          <t>Borrowings outstanding</t>
        </is>
      </c>
      <c r="B34" s="6" t="n">
        <v>50000</v>
      </c>
    </row>
    <row r="35">
      <c r="A35" s="4" t="inlineStr">
        <is>
          <t>Line of credit facility, interest rate</t>
        </is>
      </c>
      <c r="B35" s="4" t="inlineStr">
        <is>
          <t>0.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redit Facilities (Details) - USD ($) $ in Millions</t>
        </is>
      </c>
      <c r="B1" s="2" t="inlineStr">
        <is>
          <t>Jun. 30, 2021</t>
        </is>
      </c>
      <c r="C1" s="2" t="inlineStr">
        <is>
          <t>Dec. 31, 2020</t>
        </is>
      </c>
    </row>
    <row r="2">
      <c r="A2" s="3" t="inlineStr">
        <is>
          <t>Line of Credit Facility [Line Items]</t>
        </is>
      </c>
    </row>
    <row r="3">
      <c r="A3" s="4" t="inlineStr">
        <is>
          <t>2021</t>
        </is>
      </c>
      <c r="B3" s="8" t="n">
        <v>2.5</v>
      </c>
    </row>
    <row r="4">
      <c r="A4" s="4" t="inlineStr">
        <is>
          <t>2022</t>
        </is>
      </c>
      <c r="B4" s="5" t="n">
        <v>5</v>
      </c>
    </row>
    <row r="5">
      <c r="A5" s="4" t="inlineStr">
        <is>
          <t>2023</t>
        </is>
      </c>
      <c r="B5" s="5" t="n">
        <v>5</v>
      </c>
    </row>
    <row r="6">
      <c r="A6" s="4" t="inlineStr">
        <is>
          <t>2024</t>
        </is>
      </c>
      <c r="B6" s="9" t="n">
        <v>287.5</v>
      </c>
    </row>
    <row r="7">
      <c r="A7" s="4" t="inlineStr">
        <is>
          <t>2025</t>
        </is>
      </c>
      <c r="B7" s="5" t="n">
        <v>0</v>
      </c>
    </row>
    <row r="8">
      <c r="A8" s="4" t="inlineStr">
        <is>
          <t>Total</t>
        </is>
      </c>
      <c r="B8" s="6" t="n">
        <v>300</v>
      </c>
      <c r="C8"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12 Months Ended</t>
        </is>
      </c>
    </row>
    <row r="2">
      <c r="B2" s="2" t="inlineStr">
        <is>
          <t>Dec. 31, 2018</t>
        </is>
      </c>
      <c r="C2" s="2" t="inlineStr">
        <is>
          <t>Dec. 31, 2017</t>
        </is>
      </c>
      <c r="D2" s="2" t="inlineStr">
        <is>
          <t>Jun. 30, 2021</t>
        </is>
      </c>
      <c r="E2" s="2" t="inlineStr">
        <is>
          <t>Dec. 31, 2020</t>
        </is>
      </c>
      <c r="F2" s="2" t="inlineStr">
        <is>
          <t>Dec. 30, 2014</t>
        </is>
      </c>
    </row>
    <row r="3">
      <c r="A3" s="3" t="inlineStr">
        <is>
          <t>Loss Contingencies [Line Items]</t>
        </is>
      </c>
    </row>
    <row r="4">
      <c r="A4" s="4" t="inlineStr">
        <is>
          <t>Commitment for property and equipment purchases</t>
        </is>
      </c>
      <c r="D4" s="8" t="n">
        <v>269.8</v>
      </c>
    </row>
    <row r="5">
      <c r="A5" s="4" t="inlineStr">
        <is>
          <t>Loss contingency, damages awarded, value</t>
        </is>
      </c>
      <c r="C5" s="8" t="n">
        <v>0.8</v>
      </c>
    </row>
    <row r="6">
      <c r="A6" s="4" t="inlineStr">
        <is>
          <t>Loss contingency, damages awarded, attorney fees and costs</t>
        </is>
      </c>
      <c r="C6" s="8" t="n">
        <v>0.5</v>
      </c>
    </row>
    <row r="7">
      <c r="A7" s="4" t="inlineStr">
        <is>
          <t>May 17, 2018 Verdict [Member]</t>
        </is>
      </c>
    </row>
    <row r="8">
      <c r="A8" s="3" t="inlineStr">
        <is>
          <t>Loss Contingencies [Line Items]</t>
        </is>
      </c>
    </row>
    <row r="9">
      <c r="A9" s="4" t="inlineStr">
        <is>
          <t>Loss contingency, damages awarded, value</t>
        </is>
      </c>
      <c r="B9" s="6" t="n">
        <v>92</v>
      </c>
    </row>
    <row r="10">
      <c r="A10" s="4" t="inlineStr">
        <is>
          <t>Self insurance retained liability</t>
        </is>
      </c>
      <c r="F10" s="6" t="n">
        <v>10</v>
      </c>
    </row>
    <row r="11">
      <c r="A11" s="4" t="inlineStr">
        <is>
          <t>Loss contingency, estimate of possible loss</t>
        </is>
      </c>
      <c r="D11" s="9" t="n">
        <v>26.2</v>
      </c>
      <c r="E11" s="8" t="n">
        <v>23.6</v>
      </c>
    </row>
    <row r="12">
      <c r="A12" s="4" t="inlineStr">
        <is>
          <t>Loss contingency, receivable, noncurrent</t>
        </is>
      </c>
      <c r="D12" s="9" t="n">
        <v>79.2</v>
      </c>
      <c r="E12" s="9" t="n">
        <v>79.2</v>
      </c>
    </row>
    <row r="13">
      <c r="A13" s="4" t="inlineStr">
        <is>
          <t>Loss contingency, accrual, noncurrent</t>
        </is>
      </c>
      <c r="D13" s="8" t="n">
        <v>79.2</v>
      </c>
      <c r="E13" s="8" t="n">
        <v>7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72032</v>
      </c>
      <c r="C4" s="6" t="n">
        <v>39132</v>
      </c>
      <c r="D4" s="6" t="n">
        <v>118524</v>
      </c>
      <c r="E4" s="6" t="n">
        <v>62190</v>
      </c>
    </row>
    <row r="5">
      <c r="A5" s="4" t="inlineStr">
        <is>
          <t>Weighted average common shares outstanding</t>
        </is>
      </c>
      <c r="B5" s="5" t="n">
        <v>67926</v>
      </c>
      <c r="C5" s="5" t="n">
        <v>69093</v>
      </c>
      <c r="D5" s="5" t="n">
        <v>67929</v>
      </c>
      <c r="E5" s="5" t="n">
        <v>69173</v>
      </c>
    </row>
    <row r="6">
      <c r="A6" s="4" t="inlineStr">
        <is>
          <t>Dilutive effect of stock-based awards</t>
        </is>
      </c>
      <c r="B6" s="5" t="n">
        <v>290</v>
      </c>
      <c r="C6" s="5" t="n">
        <v>342</v>
      </c>
      <c r="D6" s="5" t="n">
        <v>308</v>
      </c>
      <c r="E6" s="5" t="n">
        <v>358</v>
      </c>
    </row>
    <row r="7">
      <c r="A7" s="4" t="inlineStr">
        <is>
          <t>Shares used in computing diluted earnings per share</t>
        </is>
      </c>
      <c r="B7" s="5" t="n">
        <v>68216</v>
      </c>
      <c r="C7" s="5" t="n">
        <v>69435</v>
      </c>
      <c r="D7" s="5" t="n">
        <v>68237</v>
      </c>
      <c r="E7" s="5" t="n">
        <v>69531</v>
      </c>
    </row>
    <row r="8">
      <c r="A8" s="4" t="inlineStr">
        <is>
          <t>Basic earnings per share</t>
        </is>
      </c>
      <c r="B8" s="7" t="n">
        <v>1.06</v>
      </c>
      <c r="C8" s="7" t="n">
        <v>0.57</v>
      </c>
      <c r="D8" s="7" t="n">
        <v>1.74</v>
      </c>
      <c r="E8" s="7" t="n">
        <v>0.9</v>
      </c>
    </row>
    <row r="9">
      <c r="A9" s="4" t="inlineStr">
        <is>
          <t>Diluted earnings per share</t>
        </is>
      </c>
      <c r="B9" s="7" t="n">
        <v>1.06</v>
      </c>
      <c r="C9" s="7" t="n">
        <v>0.5600000000000001</v>
      </c>
      <c r="D9" s="7" t="n">
        <v>1.74</v>
      </c>
      <c r="E9" s="7" t="n">
        <v>0.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Narrative) (Details) - USD ($) $ in Millions</t>
        </is>
      </c>
      <c r="B1" s="2" t="inlineStr">
        <is>
          <t>6 Months Ended</t>
        </is>
      </c>
    </row>
    <row r="2">
      <c r="B2" s="2" t="inlineStr">
        <is>
          <t>Jun. 30, 2021</t>
        </is>
      </c>
      <c r="C2" s="2" t="inlineStr">
        <is>
          <t>Jun. 30, 2020</t>
        </is>
      </c>
    </row>
    <row r="3">
      <c r="A3" s="3" t="inlineStr">
        <is>
          <t>Equity Compensation [Abstract]</t>
        </is>
      </c>
    </row>
    <row r="4">
      <c r="A4" s="4" t="inlineStr">
        <is>
          <t>Maximum shares of common stock</t>
        </is>
      </c>
      <c r="B4" s="5" t="n">
        <v>20000000</v>
      </c>
    </row>
    <row r="5">
      <c r="A5" s="4" t="inlineStr">
        <is>
          <t>Maximum annual shares awarded to employee</t>
        </is>
      </c>
      <c r="B5" s="5" t="n">
        <v>500000</v>
      </c>
    </row>
    <row r="6">
      <c r="A6" s="4" t="inlineStr">
        <is>
          <t>Shares available for granting additional awards</t>
        </is>
      </c>
      <c r="B6" s="5" t="n">
        <v>6534087</v>
      </c>
    </row>
    <row r="7">
      <c r="A7" s="4" t="inlineStr">
        <is>
          <t>Unrecognized compensation cost of non-vested equity compensation awards</t>
        </is>
      </c>
      <c r="B7" s="8" t="n">
        <v>15.7</v>
      </c>
    </row>
    <row r="8">
      <c r="A8" s="4" t="inlineStr">
        <is>
          <t>Unrecognized compensation cost of non-vested equity compensation awards expected to be recognized over a weighted average period (years)</t>
        </is>
      </c>
      <c r="B8" s="4" t="inlineStr">
        <is>
          <t>1 year 10 months 24 days</t>
        </is>
      </c>
    </row>
    <row r="9">
      <c r="A9" s="4" t="inlineStr">
        <is>
          <t>Restricted Stock</t>
        </is>
      </c>
    </row>
    <row r="10">
      <c r="A10" s="3" t="inlineStr">
        <is>
          <t>Equity Compensation [Abstract]</t>
        </is>
      </c>
    </row>
    <row r="11">
      <c r="A11" s="4" t="inlineStr">
        <is>
          <t>Fair value of awards vested</t>
        </is>
      </c>
      <c r="B11" s="8" t="n">
        <v>5.1</v>
      </c>
      <c r="C11" s="8" t="n">
        <v>3.4</v>
      </c>
    </row>
    <row r="12">
      <c r="A12" s="4" t="inlineStr">
        <is>
          <t>Restricted Stock | Minimum</t>
        </is>
      </c>
    </row>
    <row r="13">
      <c r="A13" s="3" t="inlineStr">
        <is>
          <t>Equity Compensation [Abstract]</t>
        </is>
      </c>
    </row>
    <row r="14">
      <c r="A14" s="4" t="inlineStr">
        <is>
          <t>Vesting period (months)</t>
        </is>
      </c>
      <c r="B14" s="4" t="inlineStr">
        <is>
          <t>12 months</t>
        </is>
      </c>
    </row>
    <row r="15">
      <c r="A15" s="4" t="inlineStr">
        <is>
          <t>Restricted Stock | Maximum</t>
        </is>
      </c>
    </row>
    <row r="16">
      <c r="A16" s="3" t="inlineStr">
        <is>
          <t>Equity Compensation [Abstract]</t>
        </is>
      </c>
    </row>
    <row r="17">
      <c r="A17" s="4" t="inlineStr">
        <is>
          <t>Vesting period (months)</t>
        </is>
      </c>
      <c r="B17" s="4" t="inlineStr">
        <is>
          <t>60 months</t>
        </is>
      </c>
    </row>
    <row r="18">
      <c r="A18" s="4" t="inlineStr">
        <is>
          <t>Performance Shares</t>
        </is>
      </c>
    </row>
    <row r="19">
      <c r="A19" s="3" t="inlineStr">
        <is>
          <t>Equity Compensation [Abstract]</t>
        </is>
      </c>
    </row>
    <row r="20">
      <c r="A20" s="4" t="inlineStr">
        <is>
          <t>Vesting period (months)</t>
        </is>
      </c>
      <c r="B20" s="4" t="inlineStr">
        <is>
          <t>36 months</t>
        </is>
      </c>
    </row>
    <row r="21">
      <c r="A21" s="4" t="inlineStr">
        <is>
          <t>Fair value of awards vested</t>
        </is>
      </c>
      <c r="B21" s="8" t="n">
        <v>4.1</v>
      </c>
      <c r="C21" s="8" t="n">
        <v>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Equity Compensation Expense And Related Income Tax Benefit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t>
        </is>
      </c>
    </row>
    <row r="4">
      <c r="A4" s="3" t="inlineStr">
        <is>
          <t>Equity Compensation [Abstract]</t>
        </is>
      </c>
    </row>
    <row r="5">
      <c r="A5" s="4" t="inlineStr">
        <is>
          <t>Pre-tax compensation expense</t>
        </is>
      </c>
      <c r="B5" s="6" t="n">
        <v>1538</v>
      </c>
      <c r="C5" s="6" t="n">
        <v>1090</v>
      </c>
      <c r="D5" s="6" t="n">
        <v>3087</v>
      </c>
      <c r="E5" s="6" t="n">
        <v>2488</v>
      </c>
    </row>
    <row r="6">
      <c r="A6" s="4" t="inlineStr">
        <is>
          <t>Tax benefit</t>
        </is>
      </c>
      <c r="B6" s="5" t="n">
        <v>392</v>
      </c>
      <c r="C6" s="5" t="n">
        <v>278</v>
      </c>
      <c r="D6" s="5" t="n">
        <v>787</v>
      </c>
      <c r="E6" s="5" t="n">
        <v>634</v>
      </c>
    </row>
    <row r="7">
      <c r="A7" s="4" t="inlineStr">
        <is>
          <t>Stock expense, net of tax</t>
        </is>
      </c>
      <c r="B7" s="5" t="n">
        <v>1146</v>
      </c>
      <c r="C7" s="5" t="n">
        <v>812</v>
      </c>
      <c r="D7" s="5" t="n">
        <v>2300</v>
      </c>
      <c r="E7" s="5" t="n">
        <v>1854</v>
      </c>
    </row>
    <row r="8">
      <c r="A8" s="4" t="inlineStr">
        <is>
          <t>Performance Shares</t>
        </is>
      </c>
    </row>
    <row r="9">
      <c r="A9" s="3" t="inlineStr">
        <is>
          <t>Equity Compensation [Abstract]</t>
        </is>
      </c>
    </row>
    <row r="10">
      <c r="A10" s="4" t="inlineStr">
        <is>
          <t>Pre-tax compensation expense</t>
        </is>
      </c>
      <c r="B10" s="5" t="n">
        <v>1209</v>
      </c>
      <c r="C10" s="5" t="n">
        <v>53</v>
      </c>
      <c r="D10" s="5" t="n">
        <v>2155</v>
      </c>
      <c r="E10" s="5" t="n">
        <v>1063</v>
      </c>
    </row>
    <row r="11">
      <c r="A11" s="4" t="inlineStr">
        <is>
          <t>Tax benefit</t>
        </is>
      </c>
      <c r="B11" s="5" t="n">
        <v>309</v>
      </c>
      <c r="C11" s="5" t="n">
        <v>13</v>
      </c>
      <c r="D11" s="5" t="n">
        <v>550</v>
      </c>
      <c r="E11" s="5" t="n">
        <v>271</v>
      </c>
    </row>
    <row r="12">
      <c r="A12" s="4" t="inlineStr">
        <is>
          <t>Stock expense, net of tax</t>
        </is>
      </c>
      <c r="B12" s="6" t="n">
        <v>900</v>
      </c>
      <c r="C12" s="6" t="n">
        <v>40</v>
      </c>
      <c r="D12" s="6" t="n">
        <v>1605</v>
      </c>
      <c r="E12" s="6" t="n">
        <v>7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Schedule of Equity Compensation Restricted Stock Activity) (Details) - Restricted Stock shares in Thousands</t>
        </is>
      </c>
      <c r="B1" s="2" t="inlineStr">
        <is>
          <t>6 Months Ended</t>
        </is>
      </c>
    </row>
    <row r="2">
      <c r="B2" s="2" t="inlineStr">
        <is>
          <t>Jun. 30, 2021$ / sharesshares</t>
        </is>
      </c>
    </row>
    <row r="3">
      <c r="A3" s="3" t="inlineStr">
        <is>
          <t>Equity Compensation [Abstract]</t>
        </is>
      </c>
    </row>
    <row r="4">
      <c r="A4" s="4" t="inlineStr">
        <is>
          <t>Number of shares nonvested at beginning of period | shares</t>
        </is>
      </c>
      <c r="B4" s="5" t="n">
        <v>367</v>
      </c>
    </row>
    <row r="5">
      <c r="A5" s="4" t="inlineStr">
        <is>
          <t>Number of shares granted | shares</t>
        </is>
      </c>
      <c r="B5" s="5" t="n">
        <v>127</v>
      </c>
    </row>
    <row r="6">
      <c r="A6" s="4" t="inlineStr">
        <is>
          <t>Number of shares vested | shares</t>
        </is>
      </c>
      <c r="B6" s="5" t="n">
        <v>-121</v>
      </c>
    </row>
    <row r="7">
      <c r="A7" s="4" t="inlineStr">
        <is>
          <t>Number of shares forfeited | shares</t>
        </is>
      </c>
      <c r="B7" s="5" t="n">
        <v>-11</v>
      </c>
    </row>
    <row r="8">
      <c r="A8" s="4" t="inlineStr">
        <is>
          <t>Number of shares nonvested at end of period | shares</t>
        </is>
      </c>
      <c r="B8" s="5" t="n">
        <v>362</v>
      </c>
    </row>
    <row r="9">
      <c r="A9" s="4" t="inlineStr">
        <is>
          <t>Weighted average grant date fair value nonvested at beginning of period | $ / shares</t>
        </is>
      </c>
      <c r="B9" s="7" t="n">
        <v>35.78</v>
      </c>
    </row>
    <row r="10">
      <c r="A10" s="4" t="inlineStr">
        <is>
          <t>Weighted average grant date fair value shares granted | $ / shares</t>
        </is>
      </c>
      <c r="B10" s="10" t="n">
        <v>41.89</v>
      </c>
    </row>
    <row r="11">
      <c r="A11" s="4" t="inlineStr">
        <is>
          <t>Weighted average grant date fair value shares vested | $ / shares</t>
        </is>
      </c>
      <c r="B11" s="10" t="n">
        <v>34.98</v>
      </c>
    </row>
    <row r="12">
      <c r="A12" s="4" t="inlineStr">
        <is>
          <t>Weighted average grant date fair value shares forfeited | $ / shares</t>
        </is>
      </c>
      <c r="B12" s="10" t="n">
        <v>36.84</v>
      </c>
    </row>
    <row r="13">
      <c r="A13" s="4" t="inlineStr">
        <is>
          <t>Weighted average grant date fair value nonvested at end of period | $ / shares</t>
        </is>
      </c>
      <c r="B13" s="7" t="n">
        <v>38.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n. 30, 2021</t>
        </is>
      </c>
      <c r="C1" s="2" t="inlineStr">
        <is>
          <t>Dec. 31, 2020</t>
        </is>
      </c>
    </row>
    <row r="2">
      <c r="A2" s="3" t="inlineStr">
        <is>
          <t>Current assets:</t>
        </is>
      </c>
    </row>
    <row r="3">
      <c r="A3" s="4" t="inlineStr">
        <is>
          <t>Cash and cash equivalents</t>
        </is>
      </c>
      <c r="B3" s="6" t="n">
        <v>192128</v>
      </c>
      <c r="C3" s="6" t="n">
        <v>29334</v>
      </c>
    </row>
    <row r="4">
      <c r="A4" s="4" t="inlineStr">
        <is>
          <t>Accounts receivable, trade, less allowance of $8,988 and $8,686, respectively</t>
        </is>
      </c>
      <c r="B4" s="5" t="n">
        <v>391082</v>
      </c>
      <c r="C4" s="5" t="n">
        <v>341104</v>
      </c>
    </row>
    <row r="5">
      <c r="A5" s="4" t="inlineStr">
        <is>
          <t>Other receivables</t>
        </is>
      </c>
      <c r="B5" s="5" t="n">
        <v>25120</v>
      </c>
      <c r="C5" s="5" t="n">
        <v>23491</v>
      </c>
    </row>
    <row r="6">
      <c r="A6" s="4" t="inlineStr">
        <is>
          <t>Inventories and supplies</t>
        </is>
      </c>
      <c r="B6" s="5" t="n">
        <v>11899</v>
      </c>
      <c r="C6" s="5" t="n">
        <v>12062</v>
      </c>
    </row>
    <row r="7">
      <c r="A7" s="4" t="inlineStr">
        <is>
          <t>Prepaid taxes, licenses and permits</t>
        </is>
      </c>
      <c r="B7" s="5" t="n">
        <v>7970</v>
      </c>
      <c r="C7" s="5" t="n">
        <v>17231</v>
      </c>
    </row>
    <row r="8">
      <c r="A8" s="4" t="inlineStr">
        <is>
          <t>Other current assets</t>
        </is>
      </c>
      <c r="B8" s="5" t="n">
        <v>38312</v>
      </c>
      <c r="C8" s="5" t="n">
        <v>33694</v>
      </c>
    </row>
    <row r="9">
      <c r="A9" s="4" t="inlineStr">
        <is>
          <t>Total current assets</t>
        </is>
      </c>
      <c r="B9" s="5" t="n">
        <v>666511</v>
      </c>
      <c r="C9" s="5" t="n">
        <v>456916</v>
      </c>
    </row>
    <row r="10">
      <c r="A10" s="4" t="inlineStr">
        <is>
          <t>Property and equipment</t>
        </is>
      </c>
      <c r="B10" s="5" t="n">
        <v>2428268</v>
      </c>
      <c r="C10" s="5" t="n">
        <v>2405335</v>
      </c>
    </row>
    <row r="11">
      <c r="A11" s="4" t="inlineStr">
        <is>
          <t>Less – accumulated depreciation</t>
        </is>
      </c>
      <c r="B11" s="5" t="n">
        <v>893453</v>
      </c>
      <c r="C11" s="5" t="n">
        <v>862077</v>
      </c>
    </row>
    <row r="12">
      <c r="A12" s="4" t="inlineStr">
        <is>
          <t>Property and equipment, net</t>
        </is>
      </c>
      <c r="B12" s="5" t="n">
        <v>1534815</v>
      </c>
      <c r="C12" s="5" t="n">
        <v>1543258</v>
      </c>
    </row>
    <row r="13">
      <c r="A13" s="4" t="inlineStr">
        <is>
          <t>Other non-current assets</t>
        </is>
      </c>
      <c r="B13" s="5" t="n">
        <v>181541</v>
      </c>
      <c r="C13" s="5" t="n">
        <v>156502</v>
      </c>
    </row>
    <row r="14">
      <c r="A14" s="4" t="inlineStr">
        <is>
          <t>Total assets</t>
        </is>
      </c>
      <c r="B14" s="5" t="n">
        <v>2382867</v>
      </c>
      <c r="C14" s="5" t="n">
        <v>2156676</v>
      </c>
    </row>
    <row r="15">
      <c r="A15" s="3" t="inlineStr">
        <is>
          <t>Current liabilities:</t>
        </is>
      </c>
    </row>
    <row r="16">
      <c r="A16" s="4" t="inlineStr">
        <is>
          <t>Accounts payable</t>
        </is>
      </c>
      <c r="B16" s="5" t="n">
        <v>94367</v>
      </c>
      <c r="C16" s="5" t="n">
        <v>83263</v>
      </c>
    </row>
    <row r="17">
      <c r="A17" s="4" t="inlineStr">
        <is>
          <t>Current portion of long-term debt</t>
        </is>
      </c>
      <c r="B17" s="5" t="n">
        <v>5000</v>
      </c>
      <c r="C17" s="5" t="n">
        <v>25000</v>
      </c>
    </row>
    <row r="18">
      <c r="A18" s="4" t="inlineStr">
        <is>
          <t>Insurance and claims accruals</t>
        </is>
      </c>
      <c r="B18" s="5" t="n">
        <v>65321</v>
      </c>
      <c r="C18" s="5" t="n">
        <v>76917</v>
      </c>
    </row>
    <row r="19">
      <c r="A19" s="4" t="inlineStr">
        <is>
          <t>Accrued payroll</t>
        </is>
      </c>
      <c r="B19" s="5" t="n">
        <v>48420</v>
      </c>
      <c r="C19" s="5" t="n">
        <v>35594</v>
      </c>
    </row>
    <row r="20">
      <c r="A20" s="4" t="inlineStr">
        <is>
          <t>Accrued expenses</t>
        </is>
      </c>
      <c r="B20" s="5" t="n">
        <v>25972</v>
      </c>
      <c r="C20" s="5" t="n">
        <v>25032</v>
      </c>
    </row>
    <row r="21">
      <c r="A21" s="4" t="inlineStr">
        <is>
          <t>Other current liabilities</t>
        </is>
      </c>
      <c r="B21" s="5" t="n">
        <v>20107</v>
      </c>
      <c r="C21" s="5" t="n">
        <v>28208</v>
      </c>
    </row>
    <row r="22">
      <c r="A22" s="4" t="inlineStr">
        <is>
          <t>Total current liabilities</t>
        </is>
      </c>
      <c r="B22" s="5" t="n">
        <v>259187</v>
      </c>
      <c r="C22" s="5" t="n">
        <v>274014</v>
      </c>
    </row>
    <row r="23">
      <c r="A23" s="4" t="inlineStr">
        <is>
          <t>Long-term debt, net of current portion</t>
        </is>
      </c>
      <c r="B23" s="5" t="n">
        <v>295000</v>
      </c>
      <c r="C23" s="5" t="n">
        <v>175000</v>
      </c>
    </row>
    <row r="24">
      <c r="A24" s="4" t="inlineStr">
        <is>
          <t>Other long-term liabilities</t>
        </is>
      </c>
      <c r="B24" s="5" t="n">
        <v>42568</v>
      </c>
      <c r="C24" s="5" t="n">
        <v>43114</v>
      </c>
    </row>
    <row r="25">
      <c r="A25" s="4" t="inlineStr">
        <is>
          <t>Insurance and claims accruals, net of current portion</t>
        </is>
      </c>
      <c r="B25" s="5" t="n">
        <v>236270</v>
      </c>
      <c r="C25" s="5" t="n">
        <v>231638</v>
      </c>
    </row>
    <row r="26">
      <c r="A26" s="4" t="inlineStr">
        <is>
          <t>Deferred income taxes</t>
        </is>
      </c>
      <c r="B26" s="5" t="n">
        <v>253259</v>
      </c>
      <c r="C26" s="5" t="n">
        <v>237870</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200,000,000 shares authorized; 80,533,536 shares issued; 67,931,873 and 67,931,726 shares outstanding, respectively</t>
        </is>
      </c>
      <c r="B29" s="5" t="n">
        <v>805</v>
      </c>
      <c r="C29" s="5" t="n">
        <v>805</v>
      </c>
    </row>
    <row r="30">
      <c r="A30" s="4" t="inlineStr">
        <is>
          <t>Paid-in capital</t>
        </is>
      </c>
      <c r="B30" s="5" t="n">
        <v>117069</v>
      </c>
      <c r="C30" s="5" t="n">
        <v>116039</v>
      </c>
    </row>
    <row r="31">
      <c r="A31" s="4" t="inlineStr">
        <is>
          <t>Retained earnings</t>
        </is>
      </c>
      <c r="B31" s="5" t="n">
        <v>1542497</v>
      </c>
      <c r="C31" s="5" t="n">
        <v>1438916</v>
      </c>
    </row>
    <row r="32">
      <c r="A32" s="4" t="inlineStr">
        <is>
          <t>Accumulated other comprehensive loss</t>
        </is>
      </c>
      <c r="B32" s="5" t="n">
        <v>-20873</v>
      </c>
      <c r="C32" s="5" t="n">
        <v>-22833</v>
      </c>
    </row>
    <row r="33">
      <c r="A33" s="4" t="inlineStr">
        <is>
          <t>Treasury stock, at cost; 12,601,663 and 12,601,810 shares, respectively</t>
        </is>
      </c>
      <c r="B33" s="5" t="n">
        <v>-342915</v>
      </c>
      <c r="C33" s="5" t="n">
        <v>-337887</v>
      </c>
    </row>
    <row r="34">
      <c r="A34" s="4" t="inlineStr">
        <is>
          <t>Total stockholders’ equity</t>
        </is>
      </c>
      <c r="B34" s="5" t="n">
        <v>1296583</v>
      </c>
      <c r="C34" s="5" t="n">
        <v>1195040</v>
      </c>
    </row>
    <row r="35">
      <c r="A35" s="4" t="inlineStr">
        <is>
          <t>Total liabilities and stockholders’ equity</t>
        </is>
      </c>
      <c r="B35" s="6" t="n">
        <v>2382867</v>
      </c>
      <c r="C35" s="6" t="n">
        <v>21566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Compensation (Schedule of Equity Compensation Performance Shares Activity) (Details) - Performance Shares shares in Thousands</t>
        </is>
      </c>
      <c r="B1" s="2" t="inlineStr">
        <is>
          <t>6 Months Ended</t>
        </is>
      </c>
    </row>
    <row r="2">
      <c r="B2" s="2" t="inlineStr">
        <is>
          <t>Jun. 30, 2021$ / sharesshares</t>
        </is>
      </c>
    </row>
    <row r="3">
      <c r="A3" s="3" t="inlineStr">
        <is>
          <t>Equity Compensation [Abstract]</t>
        </is>
      </c>
    </row>
    <row r="4">
      <c r="A4" s="4" t="inlineStr">
        <is>
          <t>Number of shares nonvested at beginning of period | shares</t>
        </is>
      </c>
      <c r="B4" s="5" t="n">
        <v>262</v>
      </c>
    </row>
    <row r="5">
      <c r="A5" s="4" t="inlineStr">
        <is>
          <t>Number of shares granted | shares</t>
        </is>
      </c>
      <c r="B5" s="5" t="n">
        <v>74</v>
      </c>
    </row>
    <row r="6">
      <c r="A6" s="4" t="inlineStr">
        <is>
          <t>Number of shares vested | shares</t>
        </is>
      </c>
      <c r="B6" s="5" t="n">
        <v>-100</v>
      </c>
    </row>
    <row r="7">
      <c r="A7" s="4" t="inlineStr">
        <is>
          <t>Number of shares forfeited | shares</t>
        </is>
      </c>
      <c r="B7" s="5" t="n">
        <v>0</v>
      </c>
    </row>
    <row r="8">
      <c r="A8" s="4" t="inlineStr">
        <is>
          <t>Number of shares nonvested at end of period | shares</t>
        </is>
      </c>
      <c r="B8" s="5" t="n">
        <v>236</v>
      </c>
    </row>
    <row r="9">
      <c r="A9" s="4" t="inlineStr">
        <is>
          <t>Weighted average grant date fair value nonvested at beginning of period | $ / shares</t>
        </is>
      </c>
      <c r="B9" s="7" t="n">
        <v>32.96</v>
      </c>
    </row>
    <row r="10">
      <c r="A10" s="4" t="inlineStr">
        <is>
          <t>Weighted average grant date fair value shares granted | $ / shares</t>
        </is>
      </c>
      <c r="B10" s="10" t="n">
        <v>40.93</v>
      </c>
    </row>
    <row r="11">
      <c r="A11" s="4" t="inlineStr">
        <is>
          <t>Weighted average grant date fair value shares vested | $ / shares</t>
        </is>
      </c>
      <c r="B11" s="10" t="n">
        <v>33.04</v>
      </c>
    </row>
    <row r="12">
      <c r="A12" s="4" t="inlineStr">
        <is>
          <t>Weighted average grant date fair value shares forfeited | $ / shares</t>
        </is>
      </c>
      <c r="B12" s="5" t="n">
        <v>0</v>
      </c>
    </row>
    <row r="13">
      <c r="A13" s="4" t="inlineStr">
        <is>
          <t>Weighted average grant date fair value nonvested at end of period | $ / shares</t>
        </is>
      </c>
      <c r="B13" s="7" t="n">
        <v>34.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 Information (Narratives) (Details)</t>
        </is>
      </c>
      <c r="B1" s="2" t="inlineStr">
        <is>
          <t>6 Months Ended</t>
        </is>
      </c>
    </row>
    <row r="2">
      <c r="B2" s="2" t="inlineStr">
        <is>
          <t>Jun. 30, 2021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649814</v>
      </c>
      <c r="C4" s="6" t="n">
        <v>568959</v>
      </c>
      <c r="D4" s="6" t="n">
        <v>1266260</v>
      </c>
      <c r="E4" s="6" t="n">
        <v>1161662</v>
      </c>
    </row>
    <row r="5">
      <c r="A5" s="4" t="inlineStr">
        <is>
          <t>Operating Income</t>
        </is>
      </c>
      <c r="B5" s="5" t="n">
        <v>76863</v>
      </c>
      <c r="C5" s="5" t="n">
        <v>52818</v>
      </c>
      <c r="D5" s="5" t="n">
        <v>139334</v>
      </c>
      <c r="E5" s="5" t="n">
        <v>83884</v>
      </c>
    </row>
    <row r="6">
      <c r="A6" s="4" t="inlineStr">
        <is>
          <t>Truckload Transportation Services</t>
        </is>
      </c>
    </row>
    <row r="7">
      <c r="A7" s="3" t="inlineStr">
        <is>
          <t>Segment Reporting Information [Line Items]</t>
        </is>
      </c>
    </row>
    <row r="8">
      <c r="A8" s="4" t="inlineStr">
        <is>
          <t>Revenues</t>
        </is>
      </c>
      <c r="B8" s="5" t="n">
        <v>491200</v>
      </c>
      <c r="C8" s="5" t="n">
        <v>445053</v>
      </c>
      <c r="D8" s="5" t="n">
        <v>954149</v>
      </c>
      <c r="E8" s="5" t="n">
        <v>909916</v>
      </c>
    </row>
    <row r="9">
      <c r="A9" s="4" t="inlineStr">
        <is>
          <t>Operating Income</t>
        </is>
      </c>
      <c r="B9" s="5" t="n">
        <v>73108</v>
      </c>
      <c r="C9" s="5" t="n">
        <v>51225</v>
      </c>
      <c r="D9" s="5" t="n">
        <v>130736</v>
      </c>
      <c r="E9" s="5" t="n">
        <v>80314</v>
      </c>
    </row>
    <row r="10">
      <c r="A10" s="4" t="inlineStr">
        <is>
          <t>Werner Logistics</t>
        </is>
      </c>
    </row>
    <row r="11">
      <c r="A11" s="3" t="inlineStr">
        <is>
          <t>Segment Reporting Information [Line Items]</t>
        </is>
      </c>
    </row>
    <row r="12">
      <c r="A12" s="4" t="inlineStr">
        <is>
          <t>Revenues</t>
        </is>
      </c>
      <c r="B12" s="5" t="n">
        <v>141673</v>
      </c>
      <c r="C12" s="5" t="n">
        <v>110163</v>
      </c>
      <c r="D12" s="5" t="n">
        <v>279526</v>
      </c>
      <c r="E12" s="5" t="n">
        <v>222327</v>
      </c>
    </row>
    <row r="13">
      <c r="A13" s="4" t="inlineStr">
        <is>
          <t>Operating Income</t>
        </is>
      </c>
      <c r="B13" s="5" t="n">
        <v>3927</v>
      </c>
      <c r="C13" s="5" t="n">
        <v>3139</v>
      </c>
      <c r="D13" s="5" t="n">
        <v>8501</v>
      </c>
      <c r="E13" s="5" t="n">
        <v>4224</v>
      </c>
    </row>
    <row r="14">
      <c r="A14" s="4" t="inlineStr">
        <is>
          <t>Other</t>
        </is>
      </c>
    </row>
    <row r="15">
      <c r="A15" s="3" t="inlineStr">
        <is>
          <t>Segment Reporting Information [Line Items]</t>
        </is>
      </c>
    </row>
    <row r="16">
      <c r="A16" s="4" t="inlineStr">
        <is>
          <t>Revenues</t>
        </is>
      </c>
      <c r="B16" s="5" t="n">
        <v>16725</v>
      </c>
      <c r="C16" s="5" t="n">
        <v>13315</v>
      </c>
      <c r="D16" s="5" t="n">
        <v>32124</v>
      </c>
      <c r="E16" s="5" t="n">
        <v>28383</v>
      </c>
    </row>
    <row r="17">
      <c r="A17" s="4" t="inlineStr">
        <is>
          <t>Operating Income</t>
        </is>
      </c>
      <c r="B17" s="5" t="n">
        <v>1663</v>
      </c>
      <c r="C17" s="5" t="n">
        <v>-534</v>
      </c>
      <c r="D17" s="5" t="n">
        <v>2529</v>
      </c>
      <c r="E17" s="5" t="n">
        <v>2366</v>
      </c>
    </row>
    <row r="18">
      <c r="A18" s="4" t="inlineStr">
        <is>
          <t>Corporate</t>
        </is>
      </c>
    </row>
    <row r="19">
      <c r="A19" s="3" t="inlineStr">
        <is>
          <t>Segment Reporting Information [Line Items]</t>
        </is>
      </c>
    </row>
    <row r="20">
      <c r="A20" s="4" t="inlineStr">
        <is>
          <t>Revenues</t>
        </is>
      </c>
      <c r="B20" s="5" t="n">
        <v>409</v>
      </c>
      <c r="C20" s="5" t="n">
        <v>442</v>
      </c>
      <c r="D20" s="5" t="n">
        <v>788</v>
      </c>
      <c r="E20" s="5" t="n">
        <v>1061</v>
      </c>
    </row>
    <row r="21">
      <c r="A21" s="4" t="inlineStr">
        <is>
          <t>Operating Income</t>
        </is>
      </c>
      <c r="B21" s="5" t="n">
        <v>-1835</v>
      </c>
      <c r="C21" s="5" t="n">
        <v>-1012</v>
      </c>
      <c r="D21" s="5" t="n">
        <v>-2432</v>
      </c>
      <c r="E21" s="5" t="n">
        <v>-3020</v>
      </c>
    </row>
    <row r="22">
      <c r="A22" s="4" t="inlineStr">
        <is>
          <t>Subtotal</t>
        </is>
      </c>
    </row>
    <row r="23">
      <c r="A23" s="3" t="inlineStr">
        <is>
          <t>Segment Reporting Information [Line Items]</t>
        </is>
      </c>
    </row>
    <row r="24">
      <c r="A24" s="4" t="inlineStr">
        <is>
          <t>Revenues</t>
        </is>
      </c>
      <c r="B24" s="5" t="n">
        <v>650007</v>
      </c>
      <c r="C24" s="5" t="n">
        <v>568973</v>
      </c>
      <c r="D24" s="5" t="n">
        <v>1266587</v>
      </c>
      <c r="E24" s="5" t="n">
        <v>1161687</v>
      </c>
    </row>
    <row r="25">
      <c r="A25" s="4" t="inlineStr">
        <is>
          <t>Inter-segment eliminations</t>
        </is>
      </c>
    </row>
    <row r="26">
      <c r="A26" s="3" t="inlineStr">
        <is>
          <t>Segment Reporting Information [Line Items]</t>
        </is>
      </c>
    </row>
    <row r="27">
      <c r="A27" s="4" t="inlineStr">
        <is>
          <t>Revenues</t>
        </is>
      </c>
      <c r="B27" s="6" t="n">
        <v>-193</v>
      </c>
      <c r="C27" s="6" t="n">
        <v>-14</v>
      </c>
      <c r="D27" s="6" t="n">
        <v>-327</v>
      </c>
      <c r="E27" s="6" t="n">
        <v>-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Jul. 01, 2021</t>
        </is>
      </c>
      <c r="C1" s="2" t="inlineStr">
        <is>
          <t>Jun. 30, 2021</t>
        </is>
      </c>
      <c r="D1" s="2" t="inlineStr">
        <is>
          <t>Jun. 30, 2020</t>
        </is>
      </c>
      <c r="E1" s="2" t="inlineStr">
        <is>
          <t>Jun. 30, 2021</t>
        </is>
      </c>
      <c r="F1" s="2" t="inlineStr">
        <is>
          <t>Jun. 30, 2020</t>
        </is>
      </c>
    </row>
    <row r="2">
      <c r="A2" s="3" t="inlineStr">
        <is>
          <t>Subsequent Event [Line Items]</t>
        </is>
      </c>
    </row>
    <row r="3">
      <c r="A3" s="4" t="inlineStr">
        <is>
          <t>Gain on equity investment</t>
        </is>
      </c>
      <c r="C3" s="6" t="n">
        <v>20191</v>
      </c>
      <c r="D3" s="6" t="n">
        <v>0</v>
      </c>
      <c r="E3" s="6" t="n">
        <v>20191</v>
      </c>
      <c r="F3" s="6" t="n">
        <v>0</v>
      </c>
    </row>
    <row r="4">
      <c r="A4" s="4" t="inlineStr">
        <is>
          <t>TuSimple</t>
        </is>
      </c>
    </row>
    <row r="5">
      <c r="A5" s="3" t="inlineStr">
        <is>
          <t>Subsequent Event [Line Items]</t>
        </is>
      </c>
    </row>
    <row r="6">
      <c r="A6" s="4" t="inlineStr">
        <is>
          <t>Gain on equity investment</t>
        </is>
      </c>
      <c r="C6" s="5" t="n">
        <v>20191</v>
      </c>
      <c r="E6" s="5" t="n">
        <v>20191</v>
      </c>
    </row>
    <row r="7">
      <c r="A7" s="4" t="inlineStr">
        <is>
          <t>Fair value of investment</t>
        </is>
      </c>
      <c r="C7" s="6" t="n">
        <v>25191</v>
      </c>
      <c r="E7" s="6" t="n">
        <v>25191</v>
      </c>
    </row>
    <row r="8">
      <c r="A8" s="4" t="inlineStr">
        <is>
          <t>Acquisition of ECM Transport Group [Member]</t>
        </is>
      </c>
    </row>
    <row r="9">
      <c r="A9" s="3" t="inlineStr">
        <is>
          <t>Subsequent Event [Line Items]</t>
        </is>
      </c>
    </row>
    <row r="10">
      <c r="A10" s="4" t="inlineStr">
        <is>
          <t>Cash purchase price of ECM</t>
        </is>
      </c>
      <c r="B10" s="6" t="n">
        <v>142400</v>
      </c>
    </row>
    <row r="11">
      <c r="A11" s="4" t="inlineStr">
        <is>
          <t>Percentage of equity interests acquired</t>
        </is>
      </c>
      <c r="B11" s="4" t="inlineStr">
        <is>
          <t>8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Jun. 30, 2021</t>
        </is>
      </c>
      <c r="C1" s="2" t="inlineStr">
        <is>
          <t>Dec. 31, 2020</t>
        </is>
      </c>
    </row>
    <row r="2">
      <c r="A2" s="4" t="inlineStr">
        <is>
          <t>Allowance for doubtful trade accounts receivable</t>
        </is>
      </c>
      <c r="B2" s="6" t="n">
        <v>8988</v>
      </c>
      <c r="C2" s="6" t="n">
        <v>8686</v>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80533536</v>
      </c>
      <c r="C5" s="5" t="n">
        <v>80533536</v>
      </c>
    </row>
    <row r="6">
      <c r="A6" s="4" t="inlineStr">
        <is>
          <t>Common stock, shares outstanding</t>
        </is>
      </c>
      <c r="B6" s="5" t="n">
        <v>67931873</v>
      </c>
      <c r="C6" s="5" t="n">
        <v>67931726</v>
      </c>
    </row>
    <row r="7">
      <c r="A7" s="4" t="inlineStr">
        <is>
          <t>Treasury stock, shares</t>
        </is>
      </c>
      <c r="B7" s="5" t="n">
        <v>12601663</v>
      </c>
      <c r="C7" s="5" t="n">
        <v>12601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8524</v>
      </c>
      <c r="C4" s="6" t="n">
        <v>62190</v>
      </c>
    </row>
    <row r="5">
      <c r="A5" s="3" t="inlineStr">
        <is>
          <t>Adjustments to reconcile net income to net cash provided by operating activities:</t>
        </is>
      </c>
    </row>
    <row r="6">
      <c r="A6" s="4" t="inlineStr">
        <is>
          <t>Depreciation</t>
        </is>
      </c>
      <c r="B6" s="5" t="n">
        <v>127816</v>
      </c>
      <c r="C6" s="5" t="n">
        <v>136507</v>
      </c>
    </row>
    <row r="7">
      <c r="A7" s="4" t="inlineStr">
        <is>
          <t>Deferred income taxes</t>
        </is>
      </c>
      <c r="B7" s="5" t="n">
        <v>15036</v>
      </c>
      <c r="C7" s="5" t="n">
        <v>-2896</v>
      </c>
    </row>
    <row r="8">
      <c r="A8" s="4" t="inlineStr">
        <is>
          <t>Gain on disposal of property and equipment</t>
        </is>
      </c>
      <c r="B8" s="5" t="n">
        <v>-24008</v>
      </c>
      <c r="C8" s="5" t="n">
        <v>-3411</v>
      </c>
    </row>
    <row r="9">
      <c r="A9" s="4" t="inlineStr">
        <is>
          <t>Non-cash equity compensation</t>
        </is>
      </c>
      <c r="B9" s="5" t="n">
        <v>5249</v>
      </c>
      <c r="C9" s="5" t="n">
        <v>3544</v>
      </c>
    </row>
    <row r="10">
      <c r="A10" s="4" t="inlineStr">
        <is>
          <t>Insurance and claims accruals, net of current portion</t>
        </is>
      </c>
      <c r="B10" s="5" t="n">
        <v>4632</v>
      </c>
      <c r="C10" s="5" t="n">
        <v>6601</v>
      </c>
    </row>
    <row r="11">
      <c r="A11" s="4" t="inlineStr">
        <is>
          <t>Other</t>
        </is>
      </c>
      <c r="B11" s="5" t="n">
        <v>842</v>
      </c>
      <c r="C11" s="5" t="n">
        <v>11036</v>
      </c>
    </row>
    <row r="12">
      <c r="A12" s="4" t="inlineStr">
        <is>
          <t>Gains on investment in equity securities</t>
        </is>
      </c>
      <c r="B12" s="5" t="n">
        <v>-20191</v>
      </c>
      <c r="C12" s="5" t="n">
        <v>0</v>
      </c>
    </row>
    <row r="13">
      <c r="A13" s="3" t="inlineStr">
        <is>
          <t>Changes in certain working capital items:</t>
        </is>
      </c>
    </row>
    <row r="14">
      <c r="A14" s="4" t="inlineStr">
        <is>
          <t>Accounts receivable, net</t>
        </is>
      </c>
      <c r="B14" s="5" t="n">
        <v>-49978</v>
      </c>
      <c r="C14" s="5" t="n">
        <v>23463</v>
      </c>
    </row>
    <row r="15">
      <c r="A15" s="4" t="inlineStr">
        <is>
          <t>Other current assets</t>
        </is>
      </c>
      <c r="B15" s="5" t="n">
        <v>3144</v>
      </c>
      <c r="C15" s="5" t="n">
        <v>14515</v>
      </c>
    </row>
    <row r="16">
      <c r="A16" s="4" t="inlineStr">
        <is>
          <t>Accounts payable</t>
        </is>
      </c>
      <c r="B16" s="5" t="n">
        <v>16639</v>
      </c>
      <c r="C16" s="5" t="n">
        <v>-1323</v>
      </c>
    </row>
    <row r="17">
      <c r="A17" s="4" t="inlineStr">
        <is>
          <t>Other current liabilities</t>
        </is>
      </c>
      <c r="B17" s="5" t="n">
        <v>-8241</v>
      </c>
      <c r="C17" s="5" t="n">
        <v>37116</v>
      </c>
    </row>
    <row r="18">
      <c r="A18" s="4" t="inlineStr">
        <is>
          <t>Net cash provided by operating activities</t>
        </is>
      </c>
      <c r="B18" s="5" t="n">
        <v>189464</v>
      </c>
      <c r="C18" s="5" t="n">
        <v>287342</v>
      </c>
    </row>
    <row r="19">
      <c r="A19" s="3" t="inlineStr">
        <is>
          <t>Cash flows from investing activities:</t>
        </is>
      </c>
    </row>
    <row r="20">
      <c r="A20" s="4" t="inlineStr">
        <is>
          <t>Additions to property and equipment</t>
        </is>
      </c>
      <c r="B20" s="5" t="n">
        <v>-192983</v>
      </c>
      <c r="C20" s="5" t="n">
        <v>-170235</v>
      </c>
    </row>
    <row r="21">
      <c r="A21" s="4" t="inlineStr">
        <is>
          <t>Proceeds from sales of property and equipment</t>
        </is>
      </c>
      <c r="B21" s="5" t="n">
        <v>90036</v>
      </c>
      <c r="C21" s="5" t="n">
        <v>62626</v>
      </c>
    </row>
    <row r="22">
      <c r="A22" s="4" t="inlineStr">
        <is>
          <t>Investment in equity securities</t>
        </is>
      </c>
      <c r="B22" s="5" t="n">
        <v>-5000</v>
      </c>
      <c r="C22" s="5" t="n">
        <v>0</v>
      </c>
    </row>
    <row r="23">
      <c r="A23" s="4" t="inlineStr">
        <is>
          <t>Decrease in notes receivable</t>
        </is>
      </c>
      <c r="B23" s="5" t="n">
        <v>3342</v>
      </c>
      <c r="C23" s="5" t="n">
        <v>4392</v>
      </c>
    </row>
    <row r="24">
      <c r="A24" s="4" t="inlineStr">
        <is>
          <t>Net cash used in investing activities</t>
        </is>
      </c>
      <c r="B24" s="5" t="n">
        <v>-104605</v>
      </c>
      <c r="C24" s="5" t="n">
        <v>-103217</v>
      </c>
    </row>
    <row r="25">
      <c r="A25" s="3" t="inlineStr">
        <is>
          <t>Cash flows from financing activities:</t>
        </is>
      </c>
    </row>
    <row r="26">
      <c r="A26" s="4" t="inlineStr">
        <is>
          <t>Repayments of short-term debt</t>
        </is>
      </c>
      <c r="B26" s="5" t="n">
        <v>-25000</v>
      </c>
      <c r="C26" s="5" t="n">
        <v>-75000</v>
      </c>
    </row>
    <row r="27">
      <c r="A27" s="4" t="inlineStr">
        <is>
          <t>Proceeds from issuance of short-term debt</t>
        </is>
      </c>
      <c r="B27" s="5" t="n">
        <v>5000</v>
      </c>
      <c r="C27" s="5" t="n">
        <v>0</v>
      </c>
    </row>
    <row r="28">
      <c r="A28" s="4" t="inlineStr">
        <is>
          <t>Repayments of long-term debt</t>
        </is>
      </c>
      <c r="B28" s="5" t="n">
        <v>0</v>
      </c>
      <c r="C28" s="5" t="n">
        <v>-50000</v>
      </c>
    </row>
    <row r="29">
      <c r="A29" s="4" t="inlineStr">
        <is>
          <t>Proceeds from issuance of long-term debt</t>
        </is>
      </c>
      <c r="B29" s="5" t="n">
        <v>120000</v>
      </c>
      <c r="C29" s="5" t="n">
        <v>0</v>
      </c>
    </row>
    <row r="30">
      <c r="A30" s="4" t="inlineStr">
        <is>
          <t>Dividends on common stock</t>
        </is>
      </c>
      <c r="B30" s="5" t="n">
        <v>-12906</v>
      </c>
      <c r="C30" s="5" t="n">
        <v>-12450</v>
      </c>
    </row>
    <row r="31">
      <c r="A31" s="4" t="inlineStr">
        <is>
          <t>Repurchases of common stock</t>
        </is>
      </c>
      <c r="B31" s="5" t="n">
        <v>-5507</v>
      </c>
      <c r="C31" s="5" t="n">
        <v>-8798</v>
      </c>
    </row>
    <row r="32">
      <c r="A32" s="4" t="inlineStr">
        <is>
          <t>Tax withholding related to net share settlements of restricted stock awards</t>
        </is>
      </c>
      <c r="B32" s="5" t="n">
        <v>-3740</v>
      </c>
      <c r="C32" s="5" t="n">
        <v>-3935</v>
      </c>
    </row>
    <row r="33">
      <c r="A33" s="4" t="inlineStr">
        <is>
          <t>Net cash provided by (used in) financing activities</t>
        </is>
      </c>
      <c r="B33" s="5" t="n">
        <v>77847</v>
      </c>
      <c r="C33" s="5" t="n">
        <v>-150183</v>
      </c>
    </row>
    <row r="34">
      <c r="A34" s="4" t="inlineStr">
        <is>
          <t>Effect of exchange rate fluctuations on cash</t>
        </is>
      </c>
      <c r="B34" s="5" t="n">
        <v>88</v>
      </c>
      <c r="C34" s="5" t="n">
        <v>-1995</v>
      </c>
    </row>
    <row r="35">
      <c r="A35" s="4" t="inlineStr">
        <is>
          <t>Net increase (decrease) in cash, cash equivalents and restricted cash</t>
        </is>
      </c>
      <c r="B35" s="5" t="n">
        <v>162794</v>
      </c>
      <c r="C35" s="5" t="n">
        <v>31947</v>
      </c>
    </row>
    <row r="36">
      <c r="A36" s="4" t="inlineStr">
        <is>
          <t>Cash, cash equivalents and restricted cash, beginning of period</t>
        </is>
      </c>
      <c r="B36" s="5" t="n">
        <v>29334</v>
      </c>
      <c r="C36" s="5" t="n">
        <v>33442</v>
      </c>
    </row>
    <row r="37">
      <c r="A37" s="4" t="inlineStr">
        <is>
          <t>Cash, cash equivalents and restricted cash, end of period</t>
        </is>
      </c>
      <c r="B37" s="5" t="n">
        <v>192128</v>
      </c>
      <c r="C37" s="5" t="n">
        <v>65389</v>
      </c>
    </row>
    <row r="38">
      <c r="A38" s="3" t="inlineStr">
        <is>
          <t>Supplemental disclosures of cash flow information:</t>
        </is>
      </c>
    </row>
    <row r="39">
      <c r="A39" s="4" t="inlineStr">
        <is>
          <t>Interest paid</t>
        </is>
      </c>
      <c r="B39" s="5" t="n">
        <v>1583</v>
      </c>
      <c r="C39" s="5" t="n">
        <v>2996</v>
      </c>
    </row>
    <row r="40">
      <c r="A40" s="4" t="inlineStr">
        <is>
          <t>Income taxes paid</t>
        </is>
      </c>
      <c r="B40" s="5" t="n">
        <v>40047</v>
      </c>
      <c r="C40" s="5" t="n">
        <v>2992</v>
      </c>
    </row>
    <row r="41">
      <c r="A41" s="3" t="inlineStr">
        <is>
          <t>Supplemental schedule of non-cash investing and financing activities:</t>
        </is>
      </c>
    </row>
    <row r="42">
      <c r="A42" s="4" t="inlineStr">
        <is>
          <t>Notes receivable issued upon sale of property and equipment</t>
        </is>
      </c>
      <c r="B42" s="5" t="n">
        <v>2646</v>
      </c>
      <c r="C42" s="5" t="n">
        <v>1429</v>
      </c>
    </row>
    <row r="43">
      <c r="A43" s="4" t="inlineStr">
        <is>
          <t>Change in fair value of interest rate swaps</t>
        </is>
      </c>
      <c r="B43" s="5" t="n">
        <v>1663</v>
      </c>
      <c r="C43" s="5" t="n">
        <v>-6220</v>
      </c>
    </row>
    <row r="44">
      <c r="A44" s="4" t="inlineStr">
        <is>
          <t>Property and equipment acquired included in accounts payable</t>
        </is>
      </c>
      <c r="B44" s="5" t="n">
        <v>6715</v>
      </c>
      <c r="C44" s="5" t="n">
        <v>12090</v>
      </c>
    </row>
    <row r="45">
      <c r="A45" s="4" t="inlineStr">
        <is>
          <t>Property and equipment disposed included in other receivables</t>
        </is>
      </c>
      <c r="B45" s="5" t="n">
        <v>32</v>
      </c>
      <c r="C45" s="5" t="n">
        <v>1982</v>
      </c>
    </row>
    <row r="46">
      <c r="A46" s="4" t="inlineStr">
        <is>
          <t>Dividends accrued but not yet paid at end of period</t>
        </is>
      </c>
      <c r="B46" s="6" t="n">
        <v>8151</v>
      </c>
      <c r="C46" s="6" t="n">
        <v>6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Dec. 31, 2019</t>
        </is>
      </c>
      <c r="B2" s="6" t="n">
        <v>1111008</v>
      </c>
      <c r="C2" s="6" t="n">
        <v>805</v>
      </c>
      <c r="D2" s="6" t="n">
        <v>112649</v>
      </c>
      <c r="E2" s="6" t="n">
        <v>1294608</v>
      </c>
      <c r="F2" s="6" t="n">
        <v>-14728</v>
      </c>
      <c r="G2" s="6" t="n">
        <v>-282326</v>
      </c>
    </row>
    <row r="3">
      <c r="A3" s="4" t="inlineStr">
        <is>
          <t>Comprehensive income</t>
        </is>
      </c>
      <c r="B3" s="5" t="n">
        <v>7568</v>
      </c>
      <c r="C3" s="5" t="n">
        <v>0</v>
      </c>
      <c r="D3" s="5" t="n">
        <v>0</v>
      </c>
      <c r="E3" s="5" t="n">
        <v>23058</v>
      </c>
      <c r="F3" s="5" t="n">
        <v>-15490</v>
      </c>
      <c r="G3" s="5" t="n">
        <v>0</v>
      </c>
    </row>
    <row r="4">
      <c r="A4" s="4" t="inlineStr">
        <is>
          <t>Purchases of common stock</t>
        </is>
      </c>
      <c r="B4" s="5" t="n">
        <v>-8798</v>
      </c>
      <c r="C4" s="5" t="n">
        <v>0</v>
      </c>
      <c r="D4" s="5" t="n">
        <v>0</v>
      </c>
      <c r="E4" s="5" t="n">
        <v>0</v>
      </c>
      <c r="F4" s="5" t="n">
        <v>0</v>
      </c>
      <c r="G4" s="5" t="n">
        <v>-8798</v>
      </c>
    </row>
    <row r="5">
      <c r="A5" s="4" t="inlineStr">
        <is>
          <t>Dividends on common stock</t>
        </is>
      </c>
      <c r="B5" s="5" t="n">
        <v>-6218</v>
      </c>
      <c r="C5" s="5" t="n">
        <v>0</v>
      </c>
      <c r="D5" s="5" t="n">
        <v>0</v>
      </c>
      <c r="E5" s="5" t="n">
        <v>-6218</v>
      </c>
      <c r="F5" s="5" t="n">
        <v>0</v>
      </c>
      <c r="G5" s="5" t="n">
        <v>0</v>
      </c>
    </row>
    <row r="6">
      <c r="A6" s="4" t="inlineStr">
        <is>
          <t>Equity compensation activity</t>
        </is>
      </c>
      <c r="B6" s="5" t="n">
        <v>-3930</v>
      </c>
      <c r="C6" s="5" t="n">
        <v>0</v>
      </c>
      <c r="D6" s="5" t="n">
        <v>-4360</v>
      </c>
      <c r="E6" s="5" t="n">
        <v>0</v>
      </c>
      <c r="F6" s="5" t="n">
        <v>0</v>
      </c>
      <c r="G6" s="5" t="n">
        <v>430</v>
      </c>
    </row>
    <row r="7">
      <c r="A7" s="4" t="inlineStr">
        <is>
          <t>Non-cash equity compensation expense</t>
        </is>
      </c>
      <c r="B7" s="5" t="n">
        <v>2406</v>
      </c>
      <c r="C7" s="5" t="n">
        <v>0</v>
      </c>
      <c r="D7" s="5" t="n">
        <v>2406</v>
      </c>
      <c r="E7" s="5" t="n">
        <v>0</v>
      </c>
      <c r="F7" s="5" t="n">
        <v>0</v>
      </c>
      <c r="G7" s="5" t="n">
        <v>0</v>
      </c>
    </row>
    <row r="8">
      <c r="A8" s="4" t="inlineStr">
        <is>
          <t>BALANCE at Mar. 31, 2020</t>
        </is>
      </c>
      <c r="B8" s="5" t="n">
        <v>1102036</v>
      </c>
      <c r="C8" s="5" t="n">
        <v>805</v>
      </c>
      <c r="D8" s="5" t="n">
        <v>110695</v>
      </c>
      <c r="E8" s="5" t="n">
        <v>1311448</v>
      </c>
      <c r="F8" s="5" t="n">
        <v>-30218</v>
      </c>
      <c r="G8" s="5" t="n">
        <v>-290694</v>
      </c>
    </row>
    <row r="9">
      <c r="A9" s="4" t="inlineStr">
        <is>
          <t>BALANCE at Dec. 31, 2019</t>
        </is>
      </c>
      <c r="B9" s="5" t="n">
        <v>1111008</v>
      </c>
      <c r="C9" s="5" t="n">
        <v>805</v>
      </c>
      <c r="D9" s="5" t="n">
        <v>112649</v>
      </c>
      <c r="E9" s="5" t="n">
        <v>1294608</v>
      </c>
      <c r="F9" s="5" t="n">
        <v>-14728</v>
      </c>
      <c r="G9" s="5" t="n">
        <v>-282326</v>
      </c>
    </row>
    <row r="10">
      <c r="A10" s="4" t="inlineStr">
        <is>
          <t>Comprehensive income</t>
        </is>
      </c>
      <c r="B10" s="5" t="n">
        <v>47006</v>
      </c>
    </row>
    <row r="11">
      <c r="A11" s="4" t="inlineStr">
        <is>
          <t>BALANCE at Jun. 30, 2020</t>
        </is>
      </c>
      <c r="B11" s="5" t="n">
        <v>1136388</v>
      </c>
      <c r="C11" s="5" t="n">
        <v>805</v>
      </c>
      <c r="D11" s="5" t="n">
        <v>111634</v>
      </c>
      <c r="E11" s="5" t="n">
        <v>1344361</v>
      </c>
      <c r="F11" s="5" t="n">
        <v>-29912</v>
      </c>
      <c r="G11" s="5" t="n">
        <v>-290500</v>
      </c>
    </row>
    <row r="12">
      <c r="A12" s="4" t="inlineStr">
        <is>
          <t>BALANCE at Mar. 31, 2020</t>
        </is>
      </c>
      <c r="B12" s="5" t="n">
        <v>1102036</v>
      </c>
      <c r="C12" s="5" t="n">
        <v>805</v>
      </c>
      <c r="D12" s="5" t="n">
        <v>110695</v>
      </c>
      <c r="E12" s="5" t="n">
        <v>1311448</v>
      </c>
      <c r="F12" s="5" t="n">
        <v>-30218</v>
      </c>
      <c r="G12" s="5" t="n">
        <v>-290694</v>
      </c>
    </row>
    <row r="13">
      <c r="A13" s="4" t="inlineStr">
        <is>
          <t>Comprehensive income</t>
        </is>
      </c>
      <c r="B13" s="5" t="n">
        <v>39438</v>
      </c>
      <c r="C13" s="5" t="n">
        <v>0</v>
      </c>
      <c r="D13" s="5" t="n">
        <v>0</v>
      </c>
      <c r="E13" s="5" t="n">
        <v>39132</v>
      </c>
      <c r="F13" s="5" t="n">
        <v>306</v>
      </c>
      <c r="G13" s="5" t="n">
        <v>0</v>
      </c>
    </row>
    <row r="14">
      <c r="A14" s="4" t="inlineStr">
        <is>
          <t>Dividends on common stock</t>
        </is>
      </c>
      <c r="B14" s="5" t="n">
        <v>-6219</v>
      </c>
      <c r="C14" s="5" t="n">
        <v>0</v>
      </c>
      <c r="D14" s="5" t="n">
        <v>0</v>
      </c>
      <c r="E14" s="5" t="n">
        <v>-6219</v>
      </c>
      <c r="F14" s="5" t="n">
        <v>0</v>
      </c>
      <c r="G14" s="5" t="n">
        <v>0</v>
      </c>
    </row>
    <row r="15">
      <c r="A15" s="4" t="inlineStr">
        <is>
          <t>Equity compensation activity</t>
        </is>
      </c>
      <c r="B15" s="5" t="n">
        <v>-5</v>
      </c>
      <c r="C15" s="5" t="n">
        <v>0</v>
      </c>
      <c r="D15" s="5" t="n">
        <v>-199</v>
      </c>
      <c r="E15" s="5" t="n">
        <v>0</v>
      </c>
      <c r="F15" s="5" t="n">
        <v>0</v>
      </c>
      <c r="G15" s="5" t="n">
        <v>194</v>
      </c>
    </row>
    <row r="16">
      <c r="A16" s="4" t="inlineStr">
        <is>
          <t>Non-cash equity compensation expense</t>
        </is>
      </c>
      <c r="B16" s="5" t="n">
        <v>1138</v>
      </c>
      <c r="C16" s="5" t="n">
        <v>0</v>
      </c>
      <c r="D16" s="5" t="n">
        <v>1138</v>
      </c>
      <c r="E16" s="5" t="n">
        <v>0</v>
      </c>
      <c r="F16" s="5" t="n">
        <v>0</v>
      </c>
      <c r="G16" s="5" t="n">
        <v>0</v>
      </c>
    </row>
    <row r="17">
      <c r="A17" s="4" t="inlineStr">
        <is>
          <t>BALANCE at Jun. 30, 2020</t>
        </is>
      </c>
      <c r="B17" s="5" t="n">
        <v>1136388</v>
      </c>
      <c r="C17" s="5" t="n">
        <v>805</v>
      </c>
      <c r="D17" s="5" t="n">
        <v>111634</v>
      </c>
      <c r="E17" s="5" t="n">
        <v>1344361</v>
      </c>
      <c r="F17" s="5" t="n">
        <v>-29912</v>
      </c>
      <c r="G17" s="5" t="n">
        <v>-290500</v>
      </c>
    </row>
    <row r="18">
      <c r="A18" s="4" t="inlineStr">
        <is>
          <t>BALANCE at Dec. 31, 2020</t>
        </is>
      </c>
      <c r="B18" s="5" t="n">
        <v>1195040</v>
      </c>
      <c r="C18" s="5" t="n">
        <v>805</v>
      </c>
      <c r="D18" s="5" t="n">
        <v>116039</v>
      </c>
      <c r="E18" s="5" t="n">
        <v>1438916</v>
      </c>
      <c r="F18" s="5" t="n">
        <v>-22833</v>
      </c>
      <c r="G18" s="5" t="n">
        <v>-337887</v>
      </c>
    </row>
    <row r="19">
      <c r="A19" s="4" t="inlineStr">
        <is>
          <t>Comprehensive income</t>
        </is>
      </c>
      <c r="B19" s="5" t="n">
        <v>46227</v>
      </c>
      <c r="C19" s="5" t="n">
        <v>0</v>
      </c>
      <c r="D19" s="5" t="n">
        <v>0</v>
      </c>
      <c r="E19" s="5" t="n">
        <v>46492</v>
      </c>
      <c r="F19" s="5" t="n">
        <v>-265</v>
      </c>
      <c r="G19" s="5" t="n">
        <v>0</v>
      </c>
    </row>
    <row r="20">
      <c r="A20" s="4" t="inlineStr">
        <is>
          <t>Purchases of common stock</t>
        </is>
      </c>
      <c r="B20" s="5" t="n">
        <v>-5507</v>
      </c>
      <c r="C20" s="5" t="n">
        <v>0</v>
      </c>
      <c r="D20" s="5" t="n">
        <v>0</v>
      </c>
      <c r="E20" s="5" t="n">
        <v>0</v>
      </c>
      <c r="F20" s="5" t="n">
        <v>0</v>
      </c>
      <c r="G20" s="5" t="n">
        <v>-5507</v>
      </c>
    </row>
    <row r="21">
      <c r="A21" s="4" t="inlineStr">
        <is>
          <t>Dividends on common stock</t>
        </is>
      </c>
      <c r="B21" s="5" t="n">
        <v>-6792</v>
      </c>
      <c r="C21" s="5" t="n">
        <v>0</v>
      </c>
      <c r="D21" s="5" t="n">
        <v>0</v>
      </c>
      <c r="E21" s="5" t="n">
        <v>-6792</v>
      </c>
      <c r="F21" s="5" t="n">
        <v>0</v>
      </c>
      <c r="G21" s="5" t="n">
        <v>0</v>
      </c>
    </row>
    <row r="22">
      <c r="A22" s="4" t="inlineStr">
        <is>
          <t>Equity compensation activity</t>
        </is>
      </c>
      <c r="B22" s="5" t="n">
        <v>-3740</v>
      </c>
      <c r="C22" s="5" t="n">
        <v>0</v>
      </c>
      <c r="D22" s="5" t="n">
        <v>-3953</v>
      </c>
      <c r="E22" s="5" t="n">
        <v>0</v>
      </c>
      <c r="F22" s="5" t="n">
        <v>0</v>
      </c>
      <c r="G22" s="5" t="n">
        <v>213</v>
      </c>
    </row>
    <row r="23">
      <c r="A23" s="4" t="inlineStr">
        <is>
          <t>Non-cash equity compensation expense</t>
        </is>
      </c>
      <c r="B23" s="5" t="n">
        <v>2502</v>
      </c>
      <c r="C23" s="5" t="n">
        <v>0</v>
      </c>
      <c r="D23" s="5" t="n">
        <v>2502</v>
      </c>
      <c r="E23" s="5" t="n">
        <v>0</v>
      </c>
      <c r="F23" s="5" t="n">
        <v>0</v>
      </c>
      <c r="G23" s="5" t="n">
        <v>0</v>
      </c>
    </row>
    <row r="24">
      <c r="A24" s="4" t="inlineStr">
        <is>
          <t>BALANCE at Mar. 31, 2021</t>
        </is>
      </c>
      <c r="B24" s="5" t="n">
        <v>1227730</v>
      </c>
      <c r="C24" s="5" t="n">
        <v>805</v>
      </c>
      <c r="D24" s="5" t="n">
        <v>114588</v>
      </c>
      <c r="E24" s="5" t="n">
        <v>1478616</v>
      </c>
      <c r="F24" s="5" t="n">
        <v>-23098</v>
      </c>
      <c r="G24" s="5" t="n">
        <v>-343181</v>
      </c>
    </row>
    <row r="25">
      <c r="A25" s="4" t="inlineStr">
        <is>
          <t>BALANCE at Dec. 31, 2020</t>
        </is>
      </c>
      <c r="B25" s="5" t="n">
        <v>1195040</v>
      </c>
      <c r="C25" s="5" t="n">
        <v>805</v>
      </c>
      <c r="D25" s="5" t="n">
        <v>116039</v>
      </c>
      <c r="E25" s="5" t="n">
        <v>1438916</v>
      </c>
      <c r="F25" s="5" t="n">
        <v>-22833</v>
      </c>
      <c r="G25" s="5" t="n">
        <v>-337887</v>
      </c>
    </row>
    <row r="26">
      <c r="A26" s="4" t="inlineStr">
        <is>
          <t>Comprehensive income</t>
        </is>
      </c>
      <c r="B26" s="5" t="n">
        <v>120484</v>
      </c>
    </row>
    <row r="27">
      <c r="A27" s="4" t="inlineStr">
        <is>
          <t>BALANCE at Jun. 30, 2021</t>
        </is>
      </c>
      <c r="B27" s="5" t="n">
        <v>1296583</v>
      </c>
      <c r="C27" s="5" t="n">
        <v>805</v>
      </c>
      <c r="D27" s="5" t="n">
        <v>117069</v>
      </c>
      <c r="E27" s="5" t="n">
        <v>1542497</v>
      </c>
      <c r="F27" s="5" t="n">
        <v>-20873</v>
      </c>
      <c r="G27" s="5" t="n">
        <v>-342915</v>
      </c>
    </row>
    <row r="28">
      <c r="A28" s="4" t="inlineStr">
        <is>
          <t>BALANCE at Mar. 31, 2021</t>
        </is>
      </c>
      <c r="B28" s="5" t="n">
        <v>1227730</v>
      </c>
      <c r="C28" s="5" t="n">
        <v>805</v>
      </c>
      <c r="D28" s="5" t="n">
        <v>114588</v>
      </c>
      <c r="E28" s="5" t="n">
        <v>1478616</v>
      </c>
      <c r="F28" s="5" t="n">
        <v>-23098</v>
      </c>
      <c r="G28" s="5" t="n">
        <v>-343181</v>
      </c>
    </row>
    <row r="29">
      <c r="A29" s="4" t="inlineStr">
        <is>
          <t>Comprehensive income</t>
        </is>
      </c>
      <c r="B29" s="5" t="n">
        <v>74257</v>
      </c>
      <c r="C29" s="5" t="n">
        <v>0</v>
      </c>
      <c r="D29" s="4" t="inlineStr">
        <is>
          <t xml:space="preserve"> </t>
        </is>
      </c>
      <c r="E29" s="5" t="n">
        <v>72032</v>
      </c>
      <c r="F29" s="5" t="n">
        <v>2225</v>
      </c>
      <c r="G29" s="5" t="n">
        <v>0</v>
      </c>
    </row>
    <row r="30">
      <c r="A30" s="4" t="inlineStr">
        <is>
          <t>Dividends on common stock</t>
        </is>
      </c>
      <c r="B30" s="5" t="n">
        <v>-8151</v>
      </c>
      <c r="C30" s="5" t="n">
        <v>0</v>
      </c>
      <c r="D30" s="5" t="n">
        <v>0</v>
      </c>
      <c r="E30" s="5" t="n">
        <v>-8151</v>
      </c>
      <c r="F30" s="5" t="n">
        <v>0</v>
      </c>
      <c r="G30" s="5" t="n">
        <v>0</v>
      </c>
    </row>
    <row r="31">
      <c r="A31" s="4" t="inlineStr">
        <is>
          <t>Equity compensation activity</t>
        </is>
      </c>
      <c r="B31" s="5" t="n">
        <v>0</v>
      </c>
      <c r="C31" s="5" t="n">
        <v>0</v>
      </c>
      <c r="D31" s="5" t="n">
        <v>-266</v>
      </c>
      <c r="E31" s="5" t="n">
        <v>0</v>
      </c>
      <c r="F31" s="5" t="n">
        <v>0</v>
      </c>
      <c r="G31" s="5" t="n">
        <v>266</v>
      </c>
    </row>
    <row r="32">
      <c r="A32" s="4" t="inlineStr">
        <is>
          <t>Non-cash equity compensation expense</t>
        </is>
      </c>
      <c r="B32" s="5" t="n">
        <v>2747</v>
      </c>
      <c r="C32" s="5" t="n">
        <v>0</v>
      </c>
      <c r="D32" s="5" t="n">
        <v>2747</v>
      </c>
      <c r="E32" s="5" t="n">
        <v>0</v>
      </c>
      <c r="F32" s="5" t="n">
        <v>0</v>
      </c>
      <c r="G32" s="5" t="n">
        <v>0</v>
      </c>
    </row>
    <row r="33">
      <c r="A33" s="4" t="inlineStr">
        <is>
          <t>BALANCE at Jun. 30, 2021</t>
        </is>
      </c>
      <c r="B33" s="6" t="n">
        <v>1296583</v>
      </c>
      <c r="C33" s="6" t="n">
        <v>805</v>
      </c>
      <c r="D33" s="6" t="n">
        <v>117069</v>
      </c>
      <c r="E33" s="6" t="n">
        <v>1542497</v>
      </c>
      <c r="F33" s="6" t="n">
        <v>-20873</v>
      </c>
      <c r="G33" s="6" t="n">
        <v>-3429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Purchase of common stock, shares</t>
        </is>
      </c>
      <c r="B4" s="5" t="n">
        <v>0</v>
      </c>
      <c r="C4" s="5" t="n">
        <v>130446</v>
      </c>
      <c r="D4" s="5" t="n">
        <v>0</v>
      </c>
      <c r="E4" s="5" t="n">
        <v>282992</v>
      </c>
    </row>
    <row r="5">
      <c r="A5" s="4" t="inlineStr">
        <is>
          <t>Dividends declared per share</t>
        </is>
      </c>
      <c r="B5" s="7" t="n">
        <v>0.12</v>
      </c>
      <c r="C5" s="7" t="n">
        <v>0.1</v>
      </c>
      <c r="D5" s="7" t="n">
        <v>0.09</v>
      </c>
      <c r="E5" s="7" t="n">
        <v>0.09</v>
      </c>
    </row>
    <row r="6">
      <c r="A6" s="4" t="inlineStr">
        <is>
          <t>Equity compensation activity, shares</t>
        </is>
      </c>
      <c r="B6" s="5" t="n">
        <v>13725</v>
      </c>
      <c r="C6" s="5" t="n">
        <v>116868</v>
      </c>
      <c r="D6" s="5" t="n">
        <v>10297</v>
      </c>
      <c r="E6" s="5" t="n">
        <v>12520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 [Abstract]</t>
        </is>
      </c>
    </row>
    <row r="4">
      <c r="A4" s="4" t="inlineStr">
        <is>
          <t>Accounting Policies</t>
        </is>
      </c>
      <c r="B4" s="4" t="inlineStr">
        <is>
          <t>New Accounting Pronouncements Adopted In December 2019, the Financial Accounting Standards Board (“FASB”) issued Accounting Standards Update (“ASU”) No. 2019-12, “Income Taxes (Topic 740): Simplifying the Accounting for Income Taxes,” which reduces complexity in accounting for income taxes by removing certain exceptions to the general principles stated in Topic 740 and by clarifying and amending existing guidance to improve consistent application of and simplify other areas of Topic 740. The Company adopted ASU 2019-12 as of January 1, 2021. Upon adoption, this update had no effect on our financial position, results of operations and cash flows. Accounting Standards Updates Not Yet Effective In March 2020, the FASB issued ASU No. 2020-04, “Reference Rate Reform (Topic 848)”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LIBOR or another reference rate expected to be discontinued because of reference rate reform. We are evaluating the impact of the optional expedients in this update and their applicability to modifications of our existing credit facilities and hedging relationships that reference LIB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0:49Z</dcterms:created>
  <dcterms:modified xmlns:dcterms="http://purl.org/dc/terms/" xmlns:xsi="http://www.w3.org/2001/XMLSchema-instance" xsi:type="dcterms:W3CDTF">2021-08-05T20:10:49Z</dcterms:modified>
</cp:coreProperties>
</file>